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Assets Held for Sal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Equity Method Investmen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arnings Per Share" sheetId="21" state="visible" r:id="rId21"/>
    <sheet xmlns:r="http://schemas.openxmlformats.org/officeDocument/2006/relationships" name="Equity Based Compensation"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Reportable Segments (Table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Assets Held for Sale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Goodwill (Details)" sheetId="50" state="visible" r:id="rId50"/>
    <sheet xmlns:r="http://schemas.openxmlformats.org/officeDocument/2006/relationships" name="Equity Method Investment (Detai"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Debt (Details)" sheetId="54" state="visible" r:id="rId54"/>
    <sheet xmlns:r="http://schemas.openxmlformats.org/officeDocument/2006/relationships" name="Variable Interest Entities (Det" sheetId="55" state="visible" r:id="rId55"/>
    <sheet xmlns:r="http://schemas.openxmlformats.org/officeDocument/2006/relationships" name="Income Taxes (Details)" sheetId="56" state="visible" r:id="rId56"/>
    <sheet xmlns:r="http://schemas.openxmlformats.org/officeDocument/2006/relationships" name="Leases - Schedule of Lease Expe" sheetId="57" state="visible" r:id="rId57"/>
    <sheet xmlns:r="http://schemas.openxmlformats.org/officeDocument/2006/relationships" name="Leases - Schedule of Supplement" sheetId="58" state="visible" r:id="rId58"/>
    <sheet xmlns:r="http://schemas.openxmlformats.org/officeDocument/2006/relationships" name="Leases - Schedule of Other Supp" sheetId="59" state="visible" r:id="rId59"/>
    <sheet xmlns:r="http://schemas.openxmlformats.org/officeDocument/2006/relationships" name="Leases - Schedule of Lease Liab" sheetId="60" state="visible" r:id="rId60"/>
    <sheet xmlns:r="http://schemas.openxmlformats.org/officeDocument/2006/relationships" name="Leases - Narrative (Details)" sheetId="61" state="visible" r:id="rId61"/>
    <sheet xmlns:r="http://schemas.openxmlformats.org/officeDocument/2006/relationships" name="Earnings Per Share (Details)" sheetId="62" state="visible" r:id="rId62"/>
    <sheet xmlns:r="http://schemas.openxmlformats.org/officeDocument/2006/relationships" name="Equity Based Compensation (Deta" sheetId="63" state="visible" r:id="rId63"/>
    <sheet xmlns:r="http://schemas.openxmlformats.org/officeDocument/2006/relationships" name="Stock Based Compensation - Narr" sheetId="64" state="visible" r:id="rId64"/>
    <sheet xmlns:r="http://schemas.openxmlformats.org/officeDocument/2006/relationships" name="Stock Based Compensation - Sche"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Commitments and Contingencies_8" sheetId="74" state="visible" r:id="rId74"/>
    <sheet xmlns:r="http://schemas.openxmlformats.org/officeDocument/2006/relationships" name="Reportable Segment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7</t>
        </is>
      </c>
      <c r="C8" s="4" t="inlineStr">
        <is>
          <t xml:space="preserve"> </t>
        </is>
      </c>
    </row>
    <row r="9">
      <c r="A9" s="4" t="inlineStr">
        <is>
          <t>Entity Registrant Name</t>
        </is>
      </c>
      <c r="B9" s="4" t="inlineStr">
        <is>
          <t>Mammoth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98321</t>
        </is>
      </c>
      <c r="C11" s="4" t="inlineStr">
        <is>
          <t xml:space="preserve"> </t>
        </is>
      </c>
    </row>
    <row r="12">
      <c r="A12" s="4" t="inlineStr">
        <is>
          <t>Entity Address, Address Line One</t>
        </is>
      </c>
      <c r="B12" s="4" t="inlineStr">
        <is>
          <t>14201 Caliber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608-6007</t>
        </is>
      </c>
      <c r="C17" s="4" t="inlineStr">
        <is>
          <t xml:space="preserve"> </t>
        </is>
      </c>
    </row>
    <row r="18">
      <c r="A18" s="4" t="inlineStr">
        <is>
          <t>Entity Address, Postal Zip Code</t>
        </is>
      </c>
      <c r="B18" s="4" t="inlineStr">
        <is>
          <t>7313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TU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127369</v>
      </c>
    </row>
    <row r="29">
      <c r="A29" s="4" t="inlineStr">
        <is>
          <t>Entity Central Index Key</t>
        </is>
      </c>
      <c r="B29" s="4" t="inlineStr">
        <is>
          <t>00016792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primary revenue streams include well completion services, infrastructure services, natural sand proppant services and other services, which includes directional drilling, aviation, equipment rentals, remote accommodations and equipment manufacturing. See Note 19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shortfall revenue totaling $1.6 million during the three months ended March 31, 2025. The Company did not recognize any shortfall revenue during the three months ended March 31, 2024.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recognizes the related costs of those shipping and handling activities. Other Services The Company also provides directional drilling services, aviation, equipment rentals,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which are included in “accrued expenses and other current liabilities” on the unaudited condensed consolidated balance sheets (in thousands): Balance, December 31, 2024 $ 2,337 Deduction for recognition of revenue (1,698) Deduction for rebate credit recognized (537) Increase for deferral of customer prepayments 675 Balance, March 31, 2025 $ 777 The Company did not have any contract assets at March 31, 2025 and December 31, 2024.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Assets Held for Sale Pursuant to a plan to divest of its contract drilling assets, during the three months ended March 31, 2025, the Company changed its classification of its drilling rig assets from held for use to held for sale. There was no impairment related to the classification change as the fair value, less estimated selling costs, of the disposal group exceeded its carrying value. The Company's assets held for sale totaled $5.8 million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March 31, December 31, 2025 2024 Supplies $ 10,393 $ 8,593 Raw materials 1,291 1,297 Work in process 3,654 4,199 Finished goods 1,178 1,030 Total inventories $ 16,516 $ 15,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s the following (in thousands): March 31, December 31, Useful Life 2025 2024 Pressure pumping equipment 3-5 years $ 261,022 $ 261,881 Drilling rigs and directional drilling equipment 3-15 years 14,283 97,021 Machinery and equipment 7-20 years 151,933 164,540 Buildings 15-39 years 36,344 36,296 Vehicles, trucks and trailers 5-10 years 95,142 85,099 Land N/A 12,349 12,349 Land improvements 15 years or life of lease 9,948 9,882 Rail improvements 10-20 years 13,445 13,445 Other property, plant and equipment (a) 3-12 years 15,073 15,010 609,539 695,523 Deposits on equipment and equipment in process of assembly (b) 10,177 8,921 619,716 704,444 Less: accumulated depreciation (c) 511,334 589,362 Total property, plant and equipment, net $ 108,382 $ 115,082 (a) Included in Other property, plant and equipment are costs of $3.1 million at March 31, 2025 and December 31, 2024 related to assets leased to customer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2.8 million and $2.7 million at March 31, 2025 and December 31, 2024, respectively, related to assets leased to customers under operating leases. Depreciation, depletion, amortization and accretion A summary of depreciation, depletion, amortization and accretion is below (in thousands): Three Months Ended March 31, 2025 2024 Depreciation $ 5,987 $ 6,788 Amortization 21 193 Depletion and accretion 33 40 Depreciation, depletion, amortization and accretion $ 6,041 $ 7,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As of March 31, 2025 and December 31, 2024, the net carrying amount of goodwill totaled $9.2 million, all of which related to the Company’s well completion segment (see Note 19). There were no changes in the net carrying amount of goodwill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Equity Method Investment On December 21, 2018, Cobra Aviation Services LLC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three commercial helicopters and leases two commercial helicopters for operations, which it uses to provide a variety of services, including short haul, aerial ignition, hoist operations, aerial photography, fire suppression, construction services, animal/capture/ survey, search and rescue, airborne law enforcement, power line construction, precision long line operations, pipeline construction and survey, mineral and seismic exploration, and aerial seeding and ferti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 and Other Long-Term Liabilities</t>
        </is>
      </c>
      <c r="B4" s="4" t="inlineStr">
        <is>
          <t>Accrued Expenses and Other Current Liabilities and Other Long-Term Liabilities Accrued expenses and other current liabilities and other long-term liabilities included the following (in thousands): March 31, December 31, 2025 2024 State and local taxes payable $ 12,498 $ 12,776 Financed insurance premiums (a) 5,652 8,409 Accrued compensation and benefits 4,087 2,542 Financing leases 2,307 2,068 Insurance reserves 1,445 1,507 Deferred revenue 777 2,337 Sale leaseback liability (b) — 3,203 Other 1,180 1,098 Total accrued expenses and other current liabilities $ 27,946 $ 33,940 Other Long-Term Liabilities Financing leases $ 7,251 $ 6,521 Other 90 138 Total other long-term liabilities $ 7,341 $ 6,659 (a) Financed insurance premiums are due in monthly installments, are unsecured and mature within the twelve-month period following the close of the year. At March 31, 2025 and December 31, 2024, the applicable interest rate associated with financed insurance premiums was 6.49%. (b) During the three months ended March 31, 2025, the Company purchased the remaining assets under sale leaseback agreements for a purchase price of $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On October 16, 2023, the Company, as borrower, and certain of its direct and indirect subsidiaries, as guarantors, entered into a revolving credit agreement with the lenders party thereto and Fifth Third Bank, as may be subsequently amended (the “revolving credit facility”). The revolving credit facility provides for revolving commitments in an aggregate amount of up to $75 million. Borrowings under the revolving credit facility are secured by the Company’s assets, inclusive of the subsidiary companies, and are subject to a borrowing base calculation prepared monthly which includes a requirement to maintain certain reserves as specified in the revolving credit facility. The revolving credit facility also contains various affirmative and restrictive covenants. Interest under the revolving credit facility equals the Tranche Rate (as defined in the revolving credit facility) plus (i) 1.75%, if the Average Excess Availability Percentage (as defined in the revolving credit facility) is greater than 66 2/3%, (ii) 2.00% if the Average Excess Availability Percentage is greater than 33 1/3% and less than or equal to 66 2/3%, and (iii) 2.25% if the Average Excess Availability Percentage is less than or equal to 33 1/3%. At March 31, 2025 and December 31, 2024, the financial covenant under the revolving credit facility was the fixed coverage ratio of 1.0 to 1.0 which applies only during the period from the date that excess availability under the revolving credit facility is less than the greater of (i) 10% of total availability under the revolving credit facility and (ii) $5 million until the date in which the excess availability is equal to the greater of (i) 10% of excess availability and (ii) $5 million for 30 consecutive days (such period, a “Financial Covenant Period”). A Financial Covenant Period was not in effect as of March 31, 2025, December 31, 2024 and the filing date of this Quarterly Report. At March 31, 2025, the revolving credit facility was undrawn, the borrowing base was $30.2 million, and there was $22.7 million of borrowing capacity under the facility, after giving effect to $7.5 million of outstanding letters of credit. At December 31, 2024, the revolving credit facility was undrawn, the borrowing base was $25.2 million, and there was $17.7 million of borrowing capacity under the facility, after giving effect to $7.5 million of outstanding letters of credit. On October 16, 2024, the Company entered into (i) an amendment to the revolving credit agreement (the “Credit Agreement Amendment”) and (ii) the Reimbursement Agreement, each with Fifth Third Bank. The Credit Agreement Amendment, among other things, permits the transactions contemplated by the Reimbursement Agreement, including the issuance of one or more letters of credit to satisfy Cobra’s obligations under the Settlement Agreement relating to one or more indemnity letters of credit. The aggregate amount of all such letters of credit shall not exceed $18.4 million. Under the terms of the Reimbursement Agreement, the Company agreed to hold cash funds totaling at least 105% of the stated amount of all letters of credit in an account maintained by Fifth Third Bank and to which Fifth Third Bank has a first priority security interest. On October 18, 2024, Cobra received a payment from PREPA totaling $18.4 million under the terms of the Settlement Agreement. In connection with the receipt of the $18.4 million from PREPA, Cobra instructed Fifth Third Bank to issue a letter of credit to PREPA under the Reimbursement Agreement in the amount of $18.4 million and transferred a total of $19.3 million to a restricted cash account maintained by Fifth Third Bank as collateral for the letter of credit. On April 11, 2025, the Company entered into an amendment to its revolving credit facility to, among other things, do the following: i. receive consent from Fifth Third Bank to effectuate the sale of 5 Star Electric, LLC (“5 Star”), Higher Power Electrical, LLC (“Higher Power”) and Python Equipment LLC (“Python”) as discussed in Note 20; ii. permit the Company to repurchase up to the lesser of $50 million or 10 million shares of its common stock on or before March 31, 2026, so long as the aggregate amount of the Company’s unrestricted cash is greater than $50 million after each such repurchase; iii. expand the Company’s investment opportunities to include equity securities and private investments; and iv. add certain investments and qualified cash to the borrowing base calculation. If an event of default occurs under the revolving credit facility and remains uncured, it could have a material adverse effect on the Company’s business, financial condition, liquidity and results of operations. The lenders, as applicable,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The revolving credit facility is currently scheduled to mature on October 16, 2028. Term Credit Facility On October 16, 2023, the Company, as borrower, and certain of its direct and indirect subsidiaries, as guarantors, also entered into a loan and security agreement with the lenders party thereto and Wexford Capital LP, an affiliate of the Company (“Wexford”), as administrative agent for the lenders (the “term credit facility”). The term credit facility was approved by the audit committee of the Company’s board of directors, consisting entirely of independent directors, as a transaction with a related party. The term credit facility provided for term commitments in an aggregate amount equal to $45 million. Borrowings under the term credit facility were secured by the Company’s assets, inclusive of the subsidiary companies. The term credit facility contained various affirmative and restrictive covenants. Interest under the term credit facility equaled the SOFR In connection with the receipt of the first installment amount under the Settlement Agreement on October 1, 2024, the Company paid, in full, all amounts owed under the term credit facility, including the accrued and unpaid interest, in the aggregate amount of $50.9 million, and terminated the facility on October 2, 2024. In connection with the payoff of the term credit facility, Wexford waived the 1% early termination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Aviation LLC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one helicopter and support equipment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recorded income tax expense of $0.9 million for the three months ended March 31, 2025 compared to income tax expense of $1.8 million for the three months ended March 31, 2024. The Company’s effective tax rates were 266% and 18% for the three months ended March 31, 2025 and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650</v>
      </c>
      <c r="C3" s="6" t="n">
        <v>60967</v>
      </c>
    </row>
    <row r="4">
      <c r="A4" s="4" t="inlineStr">
        <is>
          <t>Restricted cash</t>
        </is>
      </c>
      <c r="B4" s="5" t="n">
        <v>21601</v>
      </c>
      <c r="C4" s="5" t="n">
        <v>21359</v>
      </c>
    </row>
    <row r="5">
      <c r="A5" s="4" t="inlineStr">
        <is>
          <t>Accounts receivable, net</t>
        </is>
      </c>
      <c r="B5" s="5" t="n">
        <v>76312</v>
      </c>
      <c r="C5" s="5" t="n">
        <v>79020</v>
      </c>
    </row>
    <row r="6">
      <c r="A6" s="4" t="inlineStr">
        <is>
          <t>Inventories</t>
        </is>
      </c>
      <c r="B6" s="5" t="n">
        <v>16516</v>
      </c>
      <c r="C6" s="5" t="n">
        <v>15119</v>
      </c>
    </row>
    <row r="7">
      <c r="A7" s="4" t="inlineStr">
        <is>
          <t>Prepaid expenses</t>
        </is>
      </c>
      <c r="B7" s="5" t="n">
        <v>2018</v>
      </c>
      <c r="C7" s="5" t="n">
        <v>1780</v>
      </c>
    </row>
    <row r="8">
      <c r="A8" s="4" t="inlineStr">
        <is>
          <t>Assets held for sale</t>
        </is>
      </c>
      <c r="B8" s="5" t="n">
        <v>5844</v>
      </c>
      <c r="C8" s="5" t="n">
        <v>0</v>
      </c>
    </row>
    <row r="9">
      <c r="A9" s="4" t="inlineStr">
        <is>
          <t>Other current assets</t>
        </is>
      </c>
      <c r="B9" s="5" t="n">
        <v>7632</v>
      </c>
      <c r="C9" s="5" t="n">
        <v>10342</v>
      </c>
    </row>
    <row r="10">
      <c r="A10" s="4" t="inlineStr">
        <is>
          <t>Total current assets</t>
        </is>
      </c>
      <c r="B10" s="5" t="n">
        <v>186573</v>
      </c>
      <c r="C10" s="5" t="n">
        <v>188587</v>
      </c>
    </row>
    <row r="11">
      <c r="A11" s="4" t="inlineStr">
        <is>
          <t>Property, plant and equipment, net</t>
        </is>
      </c>
      <c r="B11" s="5" t="n">
        <v>108382</v>
      </c>
      <c r="C11" s="5" t="n">
        <v>115082</v>
      </c>
    </row>
    <row r="12">
      <c r="A12" s="4" t="inlineStr">
        <is>
          <t>Sand reserves, net</t>
        </is>
      </c>
      <c r="B12" s="5" t="n">
        <v>57275</v>
      </c>
      <c r="C12" s="5" t="n">
        <v>57273</v>
      </c>
    </row>
    <row r="13">
      <c r="A13" s="4" t="inlineStr">
        <is>
          <t>Operating lease right-of-use assets</t>
        </is>
      </c>
      <c r="B13" s="5" t="n">
        <v>5544</v>
      </c>
      <c r="C13" s="5" t="n">
        <v>6417</v>
      </c>
    </row>
    <row r="14">
      <c r="A14" s="4" t="inlineStr">
        <is>
          <t>Goodwill</t>
        </is>
      </c>
      <c r="B14" s="5" t="n">
        <v>9214</v>
      </c>
      <c r="C14" s="5" t="n">
        <v>9214</v>
      </c>
    </row>
    <row r="15">
      <c r="A15" s="4" t="inlineStr">
        <is>
          <t>Other non-current assets</t>
        </is>
      </c>
      <c r="B15" s="5" t="n">
        <v>7366</v>
      </c>
      <c r="C15" s="5" t="n">
        <v>7458</v>
      </c>
    </row>
    <row r="16">
      <c r="A16" s="4" t="inlineStr">
        <is>
          <t>Total assets</t>
        </is>
      </c>
      <c r="B16" s="5" t="n">
        <v>374354</v>
      </c>
      <c r="C16" s="5" t="n">
        <v>384031</v>
      </c>
    </row>
    <row r="17">
      <c r="A17" s="3" t="inlineStr">
        <is>
          <t>CURRENT LIABILITIES</t>
        </is>
      </c>
      <c r="B17" s="4" t="inlineStr">
        <is>
          <t xml:space="preserve"> </t>
        </is>
      </c>
      <c r="C17" s="4" t="inlineStr">
        <is>
          <t xml:space="preserve"> </t>
        </is>
      </c>
    </row>
    <row r="18">
      <c r="A18" s="4" t="inlineStr">
        <is>
          <t>Accounts payable</t>
        </is>
      </c>
      <c r="B18" s="5" t="n">
        <v>28459</v>
      </c>
      <c r="C18" s="5" t="n">
        <v>32459</v>
      </c>
    </row>
    <row r="19">
      <c r="A19" s="4" t="inlineStr">
        <is>
          <t>Accrued expenses and other current liabilities</t>
        </is>
      </c>
      <c r="B19" s="5" t="n">
        <v>27946</v>
      </c>
      <c r="C19" s="5" t="n">
        <v>33940</v>
      </c>
    </row>
    <row r="20">
      <c r="A20" s="4" t="inlineStr">
        <is>
          <t>Current operating lease liability</t>
        </is>
      </c>
      <c r="B20" s="5" t="n">
        <v>3177</v>
      </c>
      <c r="C20" s="5" t="n">
        <v>3450</v>
      </c>
    </row>
    <row r="21">
      <c r="A21" s="4" t="inlineStr">
        <is>
          <t>Income taxes payable</t>
        </is>
      </c>
      <c r="B21" s="5" t="n">
        <v>45444</v>
      </c>
      <c r="C21" s="5" t="n">
        <v>44658</v>
      </c>
    </row>
    <row r="22">
      <c r="A22" s="4" t="inlineStr">
        <is>
          <t>Total current liabilities</t>
        </is>
      </c>
      <c r="B22" s="5" t="n">
        <v>105026</v>
      </c>
      <c r="C22" s="5" t="n">
        <v>114507</v>
      </c>
    </row>
    <row r="23">
      <c r="A23" s="4" t="inlineStr">
        <is>
          <t>Deferred income tax liabilities</t>
        </is>
      </c>
      <c r="B23" s="5" t="n">
        <v>2987</v>
      </c>
      <c r="C23" s="5" t="n">
        <v>3021</v>
      </c>
    </row>
    <row r="24">
      <c r="A24" s="4" t="inlineStr">
        <is>
          <t>Long-term operating lease liability</t>
        </is>
      </c>
      <c r="B24" s="5" t="n">
        <v>2220</v>
      </c>
      <c r="C24" s="5" t="n">
        <v>2792</v>
      </c>
    </row>
    <row r="25">
      <c r="A25" s="4" t="inlineStr">
        <is>
          <t>Asset retirement obligations</t>
        </is>
      </c>
      <c r="B25" s="5" t="n">
        <v>4269</v>
      </c>
      <c r="C25" s="5" t="n">
        <v>4234</v>
      </c>
    </row>
    <row r="26">
      <c r="A26" s="4" t="inlineStr">
        <is>
          <t>Other long-term liabilities</t>
        </is>
      </c>
      <c r="B26" s="5" t="n">
        <v>7341</v>
      </c>
      <c r="C26" s="5" t="n">
        <v>6659</v>
      </c>
    </row>
    <row r="27">
      <c r="A27" s="4" t="inlineStr">
        <is>
          <t>Total liabilities</t>
        </is>
      </c>
      <c r="B27" s="5" t="n">
        <v>121843</v>
      </c>
      <c r="C27" s="5" t="n">
        <v>131213</v>
      </c>
    </row>
    <row r="28">
      <c r="A28" s="4" t="inlineStr">
        <is>
          <t>COMMITMENTS AND CONTINGENCIES (Note 1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1 par value, 200,000,000 shares authorized, 48,127,369 issued and outstanding at March 31, 2025 and December 31, 2024</t>
        </is>
      </c>
      <c r="B30" s="5" t="n">
        <v>481</v>
      </c>
      <c r="C30" s="5" t="n">
        <v>481</v>
      </c>
    </row>
    <row r="31">
      <c r="A31" s="4" t="inlineStr">
        <is>
          <t>Additional paid-in capital</t>
        </is>
      </c>
      <c r="B31" s="5" t="n">
        <v>540642</v>
      </c>
      <c r="C31" s="5" t="n">
        <v>540431</v>
      </c>
    </row>
    <row r="32">
      <c r="A32" s="4" t="inlineStr">
        <is>
          <t>Accumulated deficit</t>
        </is>
      </c>
      <c r="B32" s="5" t="n">
        <v>-284180</v>
      </c>
      <c r="C32" s="5" t="n">
        <v>-283643</v>
      </c>
    </row>
    <row r="33">
      <c r="A33" s="4" t="inlineStr">
        <is>
          <t>Accumulated other comprehensive loss</t>
        </is>
      </c>
      <c r="B33" s="5" t="n">
        <v>-4432</v>
      </c>
      <c r="C33" s="5" t="n">
        <v>-4451</v>
      </c>
    </row>
    <row r="34">
      <c r="A34" s="4" t="inlineStr">
        <is>
          <t>Total equity</t>
        </is>
      </c>
      <c r="B34" s="5" t="n">
        <v>252511</v>
      </c>
      <c r="C34" s="5" t="n">
        <v>252818</v>
      </c>
    </row>
    <row r="35">
      <c r="A35" s="4" t="inlineStr">
        <is>
          <t>Total liabilities and equity</t>
        </is>
      </c>
      <c r="B35" s="6" t="n">
        <v>374354</v>
      </c>
      <c r="C35" s="6" t="n">
        <v>384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ing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ing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months ended March 31, 2025 and 2024 (in thousands): Three Months Ended March 31, 2025 2024 Operating lease expense $ 1,702 $ 1,849 Short-term lease expense — 14 Financing lease expense: Amortization of right-of-use assets 602 435 Interest on lease liabilities 189 54 Total lease expense $ 2,493 $ 2,352 Right of use assets and liabilities related to financing leases are recorded in the following line items on the unaudited condensed consolidated balance sheets at March 31, 2025 and December 31, 2024 (in thousands): March 31, December 31, 2025 2024 Property, plant and equipment, net $ 9,634 $ 8,731 Accrued expenses and other current liabilities 2,307 2,068 Other liabilities 7,251 6,521 Other supplemental information related to leases for the three months ended March 31, 2025 and 2024 and at March 31, 2025 and December 31, 2024 is as follows (in thousands): Three Months Ended March 31, 2025 2024 Cash paid for amounts included in the measurement of lease liabilities: Operating cash flows from operating leases $ 1,674 $ 1,766 Operating cash flows from financing leases 189 54 Financing cash flows from financing leases 538 494 Right-of-use assets obtained in exchange for lease obligations: Operating leases $ 261 $ 111 Financing leases 1,815 106 March 31, December 31, 2025 2024 Weighted-average remaining lease term: Operating leases 3.2 years 3.1 years Financing leases 3.5 years 3.8 years Weighted-average discount rate: Operating leases 9.5 % 9.5 % Financing leases 9.0 % 9.0 % Maturities of lease liabilities at March 31, 2025 are as follows (in thousands): Operating Leases Financing Leases Remainder of 2025 $ 2,841 $ 2,317 2026 1,610 3,396 2027 698 2,387 2028 447 1,763 2029 282 890 Thereafter 488 638 Total lease payments 6,366 11,391 Less: Present value discount 969 1,833 Present value of lease payments $ 5,397 $ 9,558 Lessor Accounting Certain of the Company’s agreements with its customers for equipment rental services, aviation services and remote accommodations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row r="5">
      <c r="A5" s="4" t="inlineStr">
        <is>
          <t>Leases</t>
        </is>
      </c>
      <c r="B5"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ing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ing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months ended March 31, 2025 and 2024 (in thousands): Three Months Ended March 31, 2025 2024 Operating lease expense $ 1,702 $ 1,849 Short-term lease expense — 14 Financing lease expense: Amortization of right-of-use assets 602 435 Interest on lease liabilities 189 54 Total lease expense $ 2,493 $ 2,352 Right of use assets and liabilities related to financing leases are recorded in the following line items on the unaudited condensed consolidated balance sheets at March 31, 2025 and December 31, 2024 (in thousands): March 31, December 31, 2025 2024 Property, plant and equipment, net $ 9,634 $ 8,731 Accrued expenses and other current liabilities 2,307 2,068 Other liabilities 7,251 6,521 Other supplemental information related to leases for the three months ended March 31, 2025 and 2024 and at March 31, 2025 and December 31, 2024 is as follows (in thousands): Three Months Ended March 31, 2025 2024 Cash paid for amounts included in the measurement of lease liabilities: Operating cash flows from operating leases $ 1,674 $ 1,766 Operating cash flows from financing leases 189 54 Financing cash flows from financing leases 538 494 Right-of-use assets obtained in exchange for lease obligations: Operating leases $ 261 $ 111 Financing leases 1,815 106 March 31, December 31, 2025 2024 Weighted-average remaining lease term: Operating leases 3.2 years 3.1 years Financing leases 3.5 years 3.8 years Weighted-average discount rate: Operating leases 9.5 % 9.5 % Financing leases 9.0 % 9.0 % Maturities of lease liabilities at March 31, 2025 are as follows (in thousands): Operating Leases Financing Leases Remainder of 2025 $ 2,841 $ 2,317 2026 1,610 3,396 2027 698 2,387 2028 447 1,763 2029 282 890 Thereafter 488 638 Total lease payments 6,366 11,391 Less: Present value discount 969 1,833 Present value of lease payments $ 5,397 $ 9,558 Lessor Accounting Certain of the Company’s agreements with its customers for equipment rental services, aviation services and remote accommodations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row r="6">
      <c r="A6" s="4" t="inlineStr">
        <is>
          <t>Leases</t>
        </is>
      </c>
      <c r="B6"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ing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ing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months ended March 31, 2025 and 2024 (in thousands): Three Months Ended March 31, 2025 2024 Operating lease expense $ 1,702 $ 1,849 Short-term lease expense — 14 Financing lease expense: Amortization of right-of-use assets 602 435 Interest on lease liabilities 189 54 Total lease expense $ 2,493 $ 2,352 Right of use assets and liabilities related to financing leases are recorded in the following line items on the unaudited condensed consolidated balance sheets at March 31, 2025 and December 31, 2024 (in thousands): March 31, December 31, 2025 2024 Property, plant and equipment, net $ 9,634 $ 8,731 Accrued expenses and other current liabilities 2,307 2,068 Other liabilities 7,251 6,521 Other supplemental information related to leases for the three months ended March 31, 2025 and 2024 and at March 31, 2025 and December 31, 2024 is as follows (in thousands): Three Months Ended March 31, 2025 2024 Cash paid for amounts included in the measurement of lease liabilities: Operating cash flows from operating leases $ 1,674 $ 1,766 Operating cash flows from financing leases 189 54 Financing cash flows from financing leases 538 494 Right-of-use assets obtained in exchange for lease obligations: Operating leases $ 261 $ 111 Financing leases 1,815 106 March 31, December 31, 2025 2024 Weighted-average remaining lease term: Operating leases 3.2 years 3.1 years Financing leases 3.5 years 3.8 years Weighted-average discount rate: Operating leases 9.5 % 9.5 % Financing leases 9.0 % 9.0 % Maturities of lease liabilities at March 31, 2025 are as follows (in thousands): Operating Leases Financing Leases Remainder of 2025 $ 2,841 $ 2,317 2026 1,610 3,396 2027 698 2,387 2028 447 1,763 2029 282 890 Thereafter 488 638 Total lease payments 6,366 11,391 Less: Present value discount 969 1,833 Present value of lease payments $ 5,397 $ 9,558 Lessor Accounting Certain of the Company’s agreements with its customers for equipment rental services, aviation services and remote accommodations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Reconciliations of the components of basic and diluted net loss per share are presented in the table below (in thousands, except per share data): Three Months Ended March 31, 2025 2024 Basic earnings per share: Net loss $ (537) $ (11,811) Weighted average common shares outstanding 48,150 47,964 Basic loss per share $ (0.01) $ (0.25) Diluted earnings per share: Net loss $ (537) $ (11,811) Weighted average common shares, including dilutive effect (a) 48,150 47,964 Diluted loss per share $ (0.01) $ (0.25)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Based Compensation</t>
        </is>
      </c>
      <c r="B4" s="4" t="inlineStr">
        <is>
          <t>Equity Based Compensation Upon formation of certain operating entities by Wexford and Gulfport Energy Corporation,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ng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For the Company’s Non-Employee Member awards, the unrecognized amount, which represents the fair value of the awards as of the date of adoption of ASU 2018-07, was $18.9 million. There was no change to the unrecognized amount during the three months ended March 31, 2025. On April 29, 2024, the board of directors of Mammoth adopted the Mammoth Energy Services, Inc. 2024 Equity Incentive Plan (the “2024 Plan”). The 2024 Plan authorizes the Company’s board of directors or the compensation committee of the Company’s board of directors to grant restricted stock, restricted stock units, stock appreciation rights, stock options and performance awards. There are a maximum of 2.1 million shares of common stock reserved for issuance under the 2024 Plan, of which 2.0 million shares of common stock remain available for future grants under the 2024 Plan at March 31, 2025. Restricted Stock Units The fair value of restricted stock unit awards was determined based on the fair market value of the Company’s common stock on the date of the grant. This value is amortized over the vesting period. A summary of the status and changes of the unvested restricted stock units is presented below: Number of Unvested Restricted Stock Units Weighted Average Grant-Date Fair Value Unvested shares as of December 31, 2024 255,946 4.52 Vested (66,666) 5.63 Forfeited (25,000) 5.63 Unvested shares as of March 31, 2025 164,280 $ 3.90 At March 31, 2025, there was $0.2 million of total unrecognized compensation cost related to the unvested restricted stock units. The cost is expected to be recognized over a weighted average period of approximately 8 months. The total fair value of shares vested was $0.1 million and $0.2 million during the three months ended March 31, 2025 and 2024, respectively. Included in “selling, general and administrative” on the unaudited condensed consolidated statements of operations and comprehensive income (loss) is stock based compensation expense of $0.2 million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Equity Based Compensation Upon formation of certain operating entities by Wexford and Gulfport Energy Corporation,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ng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For the Company’s Non-Employee Member awards, the unrecognized amount, which represents the fair value of the awards as of the date of adoption of ASU 2018-07, was $18.9 million. There was no change to the unrecognized amount during the three months ended March 31, 2025. On April 29, 2024, the board of directors of Mammoth adopted the Mammoth Energy Services, Inc. 2024 Equity Incentive Plan (the “2024 Plan”). The 2024 Plan authorizes the Company’s board of directors or the compensation committee of the Company’s board of directors to grant restricted stock, restricted stock units, stock appreciation rights, stock options and performance awards. There are a maximum of 2.1 million shares of common stock reserved for issuance under the 2024 Plan, of which 2.0 million shares of common stock remain available for future grants under the 2024 Plan at March 31, 2025. Restricted Stock Units The fair value of restricted stock unit awards was determined based on the fair market value of the Company’s common stock on the date of the grant. This value is amortized over the vesting period. A summary of the status and changes of the unvested restricted stock units is presented below: Number of Unvested Restricted Stock Units Weighted Average Grant-Date Fair Value Unvested shares as of December 31, 2024 255,946 4.52 Vested (66,666) 5.63 Forfeited (25,000) 5.63 Unvested shares as of March 31, 2025 164,280 $ 3.90 At March 31, 2025, there was $0.2 million of total unrecognized compensation cost related to the unvested restricted stock units. The cost is expected to be recognized over a weighted average period of approximately 8 months. The total fair value of shares vested was $0.1 million and $0.2 million during the three months ended March 31, 2025 and 2024, respectively. Included in “selling, general and administrative” on the unaudited condensed consolidated statements of operations and comprehensive income (loss) is stock based compensation expense of $0.2 million for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ransactions between the subsidiaries of the Company, including Panther, Cobra Aviation and Leopard and the following companies are included in Related Party Transactions: Wexford, El Toro Resources LLC, Elk City Yard LLC, Caliber Investment Group LLC and Brim Equipment. For the three months ended March 31, 2025 and 2024, revenue from related party transactions was $0.1 million and costs incurred from related party transactions was $0.1 million. At March 31, 2025 and December 31, 2024, accounts receivable from related party transactions was $0.1 million and $0.4 million, respectively, which is included in “accounts receivable, net” on the unaudited condensed consolidated balance sheets. There was no accounts payable for related party transactions at March 31, 2025 and December 31, 2024. On December 21, 2018, Cobra Aviation purchased two commercial helicopters, spare parts, support equipment and aircraft documents from Brim Equipment. Following these transactions, and also on December 21, 2018, Cobra Aviation formed a joint venture with Wexford Investment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Wexford Investment is an entity controlled by Wexford. Cobra Aviation and Leopard each lease one helicopter to Brim Equipment under the terms of aircraft lease and management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rom time to time, the Company may enter into agreements with suppliers that contain minimum purchase obligations and agreements to purchase capital equipment. The Company did not have any unconditional purchase obligations at March 31, 2025. Letters of Credit The Company had outstanding letters of credit related to environmental remediation and insurance programs that were issued under the Company’s revolving credit facility, which is collateralized by substantially all of the assets of the Company, totaling $7.5 million at March 31, 2025 and December 31, 2024. Additionally, at March 31, 2025, the Company had an outstanding letter of credit related to its Settlement Agreement with PREPA totaling $18.4 million, which is cash collateralized at Fifth Third Bank for $19.3 million.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t March 31, 2025 and December 31, 2024, the workers’ compensation policy required a deductible per occurrence of up to $0.3 million. At March 31, 2025 and December 31, 2024, the Company’s primary automobile liability policy required a deductible per occurrence of up to $0.5 million. As of March 31, 2025 and December 31, 2024, the workers’ compensation and auto liability policies contained an aggregate stop loss of $8.7 million and $5.4 million, respectively. Effective November 1, 2024, the Company became party to a deductible reimbursement insurance policy from a protected cell captive insurance company that covers losses between the $0.5 million deductible under its primary auto liability policy and $0.1 million. Also effective November 1, 2024, the Company became a member of a group captive insurance company that covers one layer of its auto liability coverage. The Company establishes liabilities for the unpaid deductible portion of claims incurred based on estimates. At March 31, 2025 and December 31, 2024, accrued claims were $1.4 million and $1.5 million, respectively. The Company also has insurance coverage for directors and officers liability. As of March 31, 2025 and December 31, 2024, the directors and officers liability policy had a deductible per occurrence of $1.0 million and an aggregate deductible of $10.0 million. At March 31, 2025 and December 31, 2024,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9.1 million for the calendar year ending December 31, 2025. At March 31, 2025 and December 31, 2024, accrued claims were $2.6 million and $2.3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t March 31, 2025 and December 31, 2024 and no expense was recognized during the three months ended March 31, 2025 and 2024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t March 31, 2025 and December 31, 2024, outstanding performance and payment bonds totaled $13.8 million and $14.2 million, respectively. The estimated cost to complete projects secured by the performance and payment bonds totaled $6.4 million at March 31, 2025. There were no outstanding bid bonds at March 31, 2025 and $0.2 million in outstanding bid bonds at December 31, 2024. Litigation PREPA Cobra and PREPA previously entered into two agreements to aid in the restoration and reconstruction of Puerto Rico’s power grid in response to damage caused by Hurricane Maria in 2017. PREPA is currently subject to bankruptcy proceedings, which were filed in July 2017 and are currently pending in the Title III Court. Cobra pursued litigation in the Title III Court and other dispute resolution efforts seeking recovery of the amounts owed to Cobra by PREPA for restoration services in Puerto Rico, which proceedings are discussed in more detail in the Company’s prior reports filed with the SEC. As discussed in Note 2, on July 22, 2024, Cobra entered into the Settlement Agreement with PREPA. Pursuant to the terms of the Settlement Agreement, PREPA paid Cobra approximately $168.4 million in 2024 and, as of March 31, 2025, PREPA owes Cobra $20.0 million, which is payable to Cobra within seven days following the effective date of PREPA’s plan of adjustment in its bankruptcy proceedings. Refer to the Company’s Annual Report on Form 10-K for the year ended December 31, 2024, previously filed with the SEC for more information regarding the Settlement Agreement. Other Litigation On May 13, 2021, Foreman Electric Services, Inc. (“Foreman”) filed a petition against Mammoth and Cobra in the Oklahoma County District Court (Oklahoma State Court). The petition asserted claims against the Company and Cobra under federal Racketeer Influenced and Corrupt Organizations Act (“RICO”) statutes and certain state-law causes of action. Foreman alleged that it sustained injuries to its business and property in the amount of $250 million due to the Company’s and Cobra’s alleged wrongful interference by means of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and Cobra in the Oklahoma County District Court (Oklahoma State Court). On December 16, 2021, the Company again removed this action to the United States District Court for the Western District of Oklahoma. Foreman filed a motion to remand this action back to Oklahoma County District Court, which was granted on May 5, 2022. On September 28, 2023, the Company moved to dismiss the petition. On November 16, 2023, rather than respond to the motion, Foreman filed an Amended Petition naming Arty Straehla, Mark Layton and Wexford as additional defendants, added claims for fraudulent transfer arising out of the refinancing of certain debt and sought receivership over Mammoth and Cobra related to allegedly fraudulently transferred assets. The defendants moved to dismiss the Amended Petition, which was denied on March 12, 2024. On February 8, 2024, Foreman filed a Motion for Appointment of Receiver. On April 29, 2024, the Court denied that motion. Additionally, on February 6, 2023, Foreman moved to amend a complaint against the former president of Cobra filed in Florida State Court arising from facts similar to those in the pending Oklahoma action to add, as defendants, Arty Straehla and Mark Layton. On September 15, 2023, Straehla and Layton moved to dismiss the complaint. On January 18, 2024, Foreman voluntarily dismissed the Florida State Court action against Straehla and Layton.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lleging essentially the same facts as Foreman’s action and asserting violations of federal RICO statutes and certain non-federal claims. MLI alleges it sustained injuries to its business and property in an unspecified amount because the Company’s and Cobra’s wrongful interference by means of inducements to a FEMA official prevented Foreman from obtaining work, and thereby prevented MLI, as Foreman’s subcontractor, from obtaining work. The Company is not able to predict the outcome of these claims or whether they will have a material impact on the Company’s business, financial condition, results of operations or cash flows. During 2024, the Company recognized an estimated liability related to these complaints, which is included in “accounts payable” on the unaudited condensed consolidated balance sheets. The amount required to resolve these matters may ultimately increase or decrease from the Company’s estimated amount as the matters progres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appealed the decision. On August 2, 2023, the Ohio Supreme court affirmed the ruling in part and reversed the ruling in part. The Company received the final assessment in April 2025. It did not have a material adverse effect on the Company’s business, financial condition, results of operations or cash flows. Cobra has been served with 13 lawsuits from municipalities in Puerto Rico alleging failure to pay construction excise and volume of business taxes. On November 14, 2022, the Court entered judgment against Cobra in connection with one of the lawsuits ordering payment of approximately $9.0 million. On January 9, 2023, Cobra appealed the judgment and, on March 20, 2023, the Court confirmed the imposition of approximately $8.5 million related to construction excise taxes. On April 10, 2023, Cobra appealed this judgment, which was denied on May 5, 2023. Cobra filed a motion for reconsideration on May 15, 2023, which was denied. Cobra filed a second motion for reconsideration on June 22, 2023 and is currently awaiting a decision. On December 18, 2023, the Humacao Superior Court issued an order to PREPA to withhold payment of approximately $9.0 million to Cobra. On January 17, 2024, Cobra filed a Writ of Certiorari requesting the Court of Appeals to reverse the order from the Humacao Superior Court. On February 15, 2024, Cobra’s request was granted by the Court of Appeals and the order instructing PREPA to withhold the $9.0 million payment from Cobra was revoked. The case was remanded to the lower Court for continuation of the proceedings in accordance with the Court of Appeals’ order. Cobra believes it is exempt from the construction excise taxes. In connection with the Settlement Agreement entered into with PREPA, PREPA (including through the Puerto Rico Fiscal Agency and Financial Advisory Authority, as fiscal agent for PREPA, and the FOMB) has agreed to cooperate with Cobra and assist in resolving the construction excise and volume of business taxes assessed against Cobra. There is no guarantee, however, that the Company, including with PREPA’s cooperation, will be successful in favorably resolving or mitigating these taxes. Accordingly, at this time, the Company is not able to predict the outcome of these matters or whether they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e defendant failed to pay overtime wages to a class of workers in compliance with the Fair Labor Standards Act and Puerto Rico law. On August 21, 2019, upon request of the parties, the Court stayed proceedings in the lawsuit and administratively closed the case pending completion of individual arbitration proceedings initiated by Mr. Zeisset and opt-in plaintiffs. Other claimants subsequently initiated additional individual arbitration proceedings asserting similar claims. The Company has agreed to settlements with a portion of the claimants. Arbitrations remain pending for the remaining claimants. The Company will continue to vigorously defend the arbitrations. The Company has recognized an estimated liability related to the remaining complaints, which is included in “accounts payable” in the accompanying unaudited condensed consolidated balance sheets. The amount required to resolve these matters may ultimately increase or decrease from the Company’s estimated amount as the matters progres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Assignment Agreement On December 1, 2023, Cobra, as seller and Mammoth, as guarantor, entered into an assignment agreement (the “Assignment Agreement”) with SPCP Group, LLC (“SPCP Group”), as purchaser. Under the terms and conditions of the Assignment Agreement, Cobra transferred to SPCP Group, at the purchase rate of 88.0% and free and clear of any liens and claims, all of its rights, title and interest in the first $63.0 million (the “Transferred Amount”) of the total outstanding accounts receivable that remained unpaid by PREPA as of October 6, 2023 (the “PREPA Claim”), received or to be received by Cobra on or after October 6, 2023. Between October 6, 2023 and December 1, 2023, Cobra received payments from PREPA with respect to the PREPA Claim totaling $8.6 million (the “Interim Payment Amount”), resulting in the net Transferred Amount of $54.4 million. The net proceeds received by Cobra in connection with the Assignment Agreement were $46.1 million. During the three months ended March 31, 2024, PREPA paid $64.0 million with respect to the outstanding PREPA receivable. Of the $64.0 million, $54.4 million was paid to SPCP Group, as Cobra’s assignee under the Assignment Agreement, which fully extinguished Cobra’s and Mammoth’s obligations to SPCP Group under the Assignment Agreement, and the Assignment Agreement was terminated. The Company recognized a financing charge totaling $5.5 million during the three months ended March 31, 2024 related to the termination of the Assignment Agreement, which is included in “interest income (expense and financing charges), net” on the unaudited condensed consolidated statements of operations and comprehensive income (loss). Defined Contribu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The Company’s Chief Executive Officer and Chief Financial Officer comprise the Company’s CODM. Segment information is prepared on the same basis that the CODM manages the segments, evaluates the segment financial statements and makes key operating and resource utilization decisions. Segment evaluation is determined on a quantitative basis based on a function of Adjusted EBITDA, as well as a qualitative basis, such as nature of the product and service offerings and types of customers. The Company defines Adjusted EBITDA as net income (loss) before depreciation, depletion, amortization and accretion, gains or losses on disposal of assets, net, stock based compensation, interest (income) expense and financing charges, net, other expense (income), net (which is comprised of interest on trade accounts receivable and certain legal expenses) and provision for income taxes, further adjusted to add back interest on trade accounts receivable. The Company’s significant segment expenses include cost of revenue and selling, general and administrative. The Company principally provides services in connection with on-shore oil and natural gas wells for small to large domestic independent oil and natural gas producers as well as electric infrastructure services to private utilities, public investor-owned utilities and co-operative utilities. At March 31, 2025, the Company had three reportable segments, which includes well completion services (“Well Completion”), infrastructure services (“Infrastructure”) and natural sand proppant services (“Sand”). The Well Completion segment provides hydraulic fracturing and water transfer services primarily in the Utica Shale of eastern Ohio, Marcellus Shale in Pennsylvania and the mid-continent region. During the periods discussed in this report, the Infrastructure segment provided electric utility infrastructure services to government-funded utilities, private utilities, public investor-owned utilities and co-operative utilities in the northeastern, southwestern, midwestern and western portions of the United States. The Sand segment mines, processes and sells sand for use in hydraulic fracturing. The Sand segment primarily services the Utica Shale, Permian Basin, SCOOP, STACK and Montney Shale in British Columbia and Alberta, Canada. The Company also provides directional drilling, aviation services, equipment rental services, remote accommodations and equipment manufacturing. The entities that provide these services are distinct operating segments, which the CODM reviews independently when making key operating and resource utilization decisions. None of these operating segments meet the quantitative thresholds of a reportable segment and do not meet the aggregation criteria set forth in ASC 280 . Therefore, results for these operating segments are included in the column titled “Other” in the tables below. Additionally, assets for corporate activities, which primarily include cash and cash equivalents, restricted cash, intersegment accounts receivable, prepaid insurance and certain property, plant and equipment, are included in the Other column. Although Mammoth and Mammoth Energy Partners LLC, which hold these corporate assets, meet one of the quantitative thresholds of a reportable segment, they do not engage in business activities from which they may earn revenue and their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All transactions conducted between segments are eliminated in consolidation. Transactions conducted by companies within the same reportable segment are eliminated within each reportable segment. Eliminations for intersegment transactions are included in the Other column in the tables below. Corporate selling, general and administrative costs are allocated to each segment based on forecasted revenue, expense and asset base. Corporate interest expense is allocated to each segment based on its intercompany payable position with the Company’s corporate entity. US income tax expense is not allocated to each segment. Foreign income tax expense is realized in the segment in which the foreign operations occur. To reflect how the CODM evaluates the business, prior period segment information has been recast to conform with our reportable segment composition as of March 31, 2025. The following tables set forth certain financial information with respect to the Company’s reportable segments (in thousands): Three Months Ended March 31, 2025 Well Completion Infrastructure Sand Other Total Revenue from external and related party customers $ 20,875 $ 30,725 $ 6,738 $ 4,127 $ 62,465 Intersegment revenue 46 — 1 (47) — Total revenue 20,921 30,725 6,739 4,080 62,465 Cost of revenue, exclusive of depreciation, depletion, amortization and accretion, inclusive of related parties 18,598 25,400 5,476 3,918 53,392 Intersegment cost of revenue 198 — — (198) — Total cost of revenue 18,796 25,400 5,476 3,720 53,392 Selling, general and administrative, exclusive of stock based compensation 976 3,763 865 726 6,330 Adjusted EBITDA $ 1,149 $ 1,562 $ 398 $ (366) $ 2,743 Reconciliation of net (loss) income to Adjusted EBITDA: Net (loss) income $ (1,494) $ (338) $ (451) $ 1,746 $ (537) Depreciation, depletion, amortization and accretion 3,068 920 877 1,176 6,041 Gains on disposal of assets, net (381) (165) — (3,472) (4,018) Stock based compensation 55 107 37 12 211 Interest (income) expense and financing charges, net (100) (12) (86) 45 (153) Other expense (income), net 1 421 21 (104) 339 Provision for income taxes — 629 — 231 860 Adjusted EBITDA $ 1,149 $ 1,562 $ 398 $ (366) $ 2,743 Total purchases of property, plant and equipment $ 4,341 $ 2,630 $ 93 $ 167 $ 7,231 Three Months Ended March 31, 2024 Well Completion Infrastructure Sand Other Total Revenue from external and related party customers $ 7,925 $ 25,038 $ 4,307 $ 5,919 $ 43,189 Intersegment revenue 109 — — (109) — Total revenue 8,034 25,038 4,307 5,810 43,189 Cost of revenue, exclusive of depreciation, depletion, amortization and accretion, inclusive of related parties 7,736 21,533 5,731 5,584 40,584 Intersegment cost of revenue 191 25 — (216) — Total cost of revenue 7,927 21,558 5,731 5,368 40,584 Selling, general and administrative, exclusive of stock based compensation 966 5,500 992 1,105 8,563 Interest on trade accounts receivable — (10,485) — — (10,485) Adjusted EBITDA $ (859) $ 8,465 $ (2,416) $ (663) $ 4,527 Reconciliation of net loss to Adjusted EBITDA: Net loss $ (4,720) $ (405) $ (3,681) $ (3,005) $ (11,811) Depreciation, depletion, amortization and accretion 3,087 718 1,146 2,070 7,021 Loss (gains) on disposal of assets, net 250 (483) — (933) (1,166) Stock based compensation 42 117 37 23 219 Interest expense and financing charges, net, inclusive of related parties 481 7,099 83 474 8,137 Other expense (income), net 1 (10,258) (1) 115 (10,143) Provision for income taxes — 1,192 — 593 1,785 Interest on trade accounts receivable — 10,485 — — 10,485 Adjusted EBITDA $ (859) $ 8,465 $ (2,416) $ (663) $ 4,527 Total purchases of property, plant and equipment $ 3,414 $ 590 $ — $ 147 4,151 Well Completion Infrastructure Sand Other Total As of March 31, 2025: Total assets $ 62,701 $ 151,483 $ 112,015 $ 48,155 $ 374,354 As of December 31, 2024: Total assets $ 61,728 $ 150,531 $ 118,855 $ 52,917 $ 384,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Interest Purchase Agreement On April 11, 2025, Lion Power Services LLC (“Lion”), a subsidiary of the Company, entered into an Equity Interest Purchase Agreement (the “Agreement”), as the seller, with Peak Utility Services Group, Inc. (“Peak”), as the buyer, pursuant to which Lion sold all equity interests in its wholly-owned subsidiaries 5 Star, Higher Power and Python (the “Transaction”). The Transaction was completed simultaneously with the signing of the Agreement on April 11, 2025. The aggregate sales price in connection with the Transaction was approximately $108.7 million, subject to customary post-closing adjustments. Of the $108.7 million, $98.3 million was paid to Lion and the remaining $10.4 million was deposited into an escrow account for the purposes of funding post-closing adjustments for at least ninety days and indemnified liabilities until at least May 15, 2026. The Agreement includes customary representations, warranties and covenants by the parties. In addition, the Agreement provides for customary indemnification rights with respect to a breach of a representation, warranty or covenant by either party, subject to customary thresholds and caps on liability. Under the terms of the Agreement, Phil Lancaster, the Company’s current Chief Executive Officer (“CEO”), will become an employee of Peak upon the earlier of July 1, 2025, or appointment of a successor CEO. The Company’s board of directors has initiated a search to identify a successor CEO and Mr. Lancaster will continue to serve as Mammoth’s CEO in the interim. The results for the divested entities are included in the Company’s Infrastructure segment. The Company determined the divested entities did not meet held for sale criteria at March 31, 2025. The Company will report the results of the divested entities as discontinued operations in its unaudited condensed consolidated financial statements beginning in its Quarterly Report on Form 10-Q for the quarterly period ending June 30, 2025. Revolving Credit Agreement Amendment As previously discussed, on April 11, 2025, the Company entered into an amendment to its revolving credit facility with Fifth Third Bank. See Note 10 for a detailed description of the amendment. Aircraft Purchas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537</v>
      </c>
      <c r="C4" s="6" t="n">
        <v>-1181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48127369</v>
      </c>
      <c r="C5" s="5" t="n">
        <v>48127369</v>
      </c>
    </row>
    <row r="6">
      <c r="A6" s="4" t="inlineStr">
        <is>
          <t>Common stock, shares, outstanding (in shares)</t>
        </is>
      </c>
      <c r="B6" s="5" t="n">
        <v>48127369</v>
      </c>
      <c r="C6" s="5" t="n">
        <v>48127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and the variable interest entities (“VIE”) for which the Company is the primary beneficiary. See Note 11 for additional information regarding these entities. Al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is>
      </c>
    </row>
    <row r="5">
      <c r="A5" s="4" t="inlineStr">
        <is>
          <t>Reclassifications</t>
        </is>
      </c>
      <c r="B5" s="4" t="inlineStr">
        <is>
          <t>Reclassifications</t>
        </is>
      </c>
    </row>
    <row r="6">
      <c r="A6" s="4" t="inlineStr">
        <is>
          <t>Cash, Cash Equivalents and Restricted Cash</t>
        </is>
      </c>
      <c r="B6" s="4" t="inlineStr">
        <is>
          <t>Cash, Cash Equivalents and Restricted Cash</t>
        </is>
      </c>
    </row>
    <row r="7">
      <c r="A7" s="4" t="inlineStr">
        <is>
          <t>Accounts Receivable, net</t>
        </is>
      </c>
      <c r="B7" s="4" t="inlineStr">
        <is>
          <t>Accounts Receivable, net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due date, which generally ranges from 30 to 60 days following the invoice date, and credit privileges may be revoked if balances remain unpaid. Interest on delinquent trade accounts receivable is recognized in other (expense) income, net on the unaudited condensed consolidated statements of operations and comprehensive income (loss) when chargeable and collectability is reasonably assured.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t>
        </is>
      </c>
    </row>
    <row r="8">
      <c r="A8" s="4" t="inlineStr">
        <is>
          <t>Concentrations of Credit Risk and Significant Customers</t>
        </is>
      </c>
      <c r="B8" s="4" t="inlineStr">
        <is>
          <t xml:space="preserve">Concentrations of Credit Risk and Significant Customers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 which are listed below. The first two are considered observable and the third is considered unobservable.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fair value hierarchy for the three months ended March 31, 2025 and 2024. The Company’s financial instruments consist of cash and cash equivalents, restricted cash, accounts receivable, accounts payable as well as financing and operating lease obligations and financed insurance premium obligations. The carrying values of cash and cash equivalents, restricted cash, accounts receivable and accounts payable approximated fair value on March 31, 2025 and December 31, 2024 due to their short-term nature. The carrying values of amounts outstanding under financing and operating lease obligations and financed insurance premium obligations approximated fair value on March 31, 2025 and December 31, 2024, as the effective borrowing rates approximated market rates. Recurring Measurements The fair value of the Company’s cash equivalents measured on a recurring basis are carried at estimated fair value. Cash equivalents consist of money market accounts and treasury bills which the Company has classified as Level 1 given the active market for these assets. At March 31, 2025 and December 31, 2024, the Company had cash equivalents measured at fair value of $39.5 million and $56.5 million, respectively. Nonrecurring Measurements The Company estimates fair value to perform impairment tests on long-lived assets including property, plant and equipment and goodwill. The inputs used to determine such fair value may be based on internally developed cash flow models or market appraisals, both of which would generally be classified within Level 3 in the event that such assets were required to be measured and recorded at fair value. As discussed in Note 5, the Company changed the classification of its drilling rig assets from held for use to held for sale at March 31, 2025, which required the Company to estimate the fair value of such assets using Level 3 inputs described above. The Company determined that the fair value of its drilling rig assets exceeding the carrying value at March 31, 2025 and, therefore, no impairment was recognized. At December 31, 2024, certain of the Company’s assets used in its other services were triggered for impairment based on their operating cash flows. The Company used Level 3 inputs described above to estimate the fair value of these assets and determined the fair value exceeded the carrying value and, therefore, no impairment was recognized at December 31, 2024.</t>
        </is>
      </c>
    </row>
    <row r="10">
      <c r="A10" s="4" t="inlineStr">
        <is>
          <t>New Accounting Pronouncements</t>
        </is>
      </c>
      <c r="B10" s="4" t="inlineStr">
        <is>
          <t>New Accounting Pronouncements In December 2023, the FASB issued Accounting Standards Update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fiscal years beginning after December 15, 2024, with early adoption permitted, and should be applied on a prospective basis, with a retrospective option. The Company is currently assessing the impact of this ASU on the Company’s consolidated financial statements. In November 2024, the FASB issued ASU 2024-03, “Income Statement - Reporting Comprehensive Income - Expense Disaggregation Disclosures (Subtopic 220-40): Disaggregation of Income Statement Expenses”, which requires disclosure of specified information about certain costs and expenses. ASU 2024-03 is effective for fiscal years beginning after December 15, 2026 and interim periods beginning after December 15, 2027, with early adoption permitted, and should be applied either on a prospective basis or retrospective basis. The Company is currently assessing the impact of this ASU on the Company’s consolidated financial statements.</t>
        </is>
      </c>
    </row>
    <row r="11">
      <c r="A11" s="4" t="inlineStr">
        <is>
          <t>Revenue from Contracts with Customers</t>
        </is>
      </c>
      <c r="B11" s="4" t="inlineStr">
        <is>
          <t>Revenue from Contracts with Customers The Company’s primary revenue streams include well completion services, infrastructure services, natural sand proppant services and other services, which includes directional drilling, aviation, equipment rentals, remote accommodations and equipment manufacturing. See Note 19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shortfall revenue totaling $1.6 million during the three months ended March 31, 2025. The Company did not recognize any shortfall revenue during the three months ended March 31, 2024.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recognizes the related costs of those shipping and handling activities. Other Services The Company also provides directional drilling services, aviation, equipment rentals,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12">
      <c r="A12" s="4" t="inlineStr">
        <is>
          <t>Inventories</t>
        </is>
      </c>
      <c r="B12" s="4" t="inlineStr">
        <is>
          <t>Inventories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on the unaudited condensed consolidated balance sheets that sum to the total of the same such amounts shown on the unaudited condensed consolidated statements of cash flows: March 31, December 31, 2025 2024 Cash and cash equivalents $ 56,650 $ 60,967 Restricted cash 21,601 21,359 Total cash, cash equivalents and restricted cash shown in the unaudited condensed consolidated statements of cash flows $ 78,251 $ 82,326 </t>
        </is>
      </c>
    </row>
    <row r="5">
      <c r="A5" s="4" t="inlineStr">
        <is>
          <t>Schedule of Cash and Cash Equivalents</t>
        </is>
      </c>
      <c r="B5" s="4" t="inlineStr">
        <is>
          <t xml:space="preserve">The following table provides a reconciliation of “cash and cash equivalents” and “restricted cash” reported on the unaudited condensed consolidated balance sheets that sum to the total of the same such amounts shown on the unaudited condensed consolidated statements of cash flows: March 31, December 31, 2025 2024 Cash and cash equivalents $ 56,650 $ 60,967 Restricted cash 21,601 21,359 Total cash, cash equivalents and restricted cash shown in the unaudited condensed consolidated statements of cash flows $ 78,251 $ 82,326 </t>
        </is>
      </c>
    </row>
    <row r="6">
      <c r="A6" s="4" t="inlineStr">
        <is>
          <t>Schedule of Allowance for Doubtful Accounts Receivable</t>
        </is>
      </c>
      <c r="B6" s="4" t="inlineStr">
        <is>
          <t xml:space="preserve">Following is a rollforward of the changes in our allowance for expected credit losses for the three months ended March 31, 2025 (in thousands): Balance, December 31, 2024 $ 171,399 Change in provision for expected credit losses 61 Recoveries of receivables previously charged to credit loss expense (61) Write-offs charged against the provision (258) Balance, March 31, 2025 $ 171,141 </t>
        </is>
      </c>
    </row>
    <row r="7">
      <c r="A7" s="4" t="inlineStr">
        <is>
          <t>Schedule of Concentration of Credit Risk and Significant Customers</t>
        </is>
      </c>
      <c r="B7" s="4" t="inlineStr">
        <is>
          <t>Following is a summary of our significant customers based on percentages of total accounts receivable balances at March 31, 2025 and December 31, 2024 and percentages of total revenue derived for the three months ended March 31, 2025 and 2024: REVENUE ACCOUNTS RECEIVABLE, NET Three Months Ended March 31, At March 31, At December 31, 2025 2024 2025 2024 Customer A (a) 12 % — % 10 % — % Customer B (a) 11 % — % — % 5 % Customer C (a) 6 % 5 % 5 % 11 % Customer D (a) 1 % 13 % — % — % Customer E (b) — % — % 26 % 25 % (a) Customers A, B, C and D are third-party customers. Revenue and the related accounts receivable balances earned from these customers were derived from the Company’s well completion services segment.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t>
        </is>
      </c>
      <c r="B4" s="4" t="inlineStr">
        <is>
          <t xml:space="preserve">Following is a rollforward of the Company’s contract liabilities, which are included in “accrued expenses and other current liabilities” on the unaudited condensed consolidated balance sheets (in thousands): Balance, December 31, 2024 $ 2,337 Deduction for recognition of revenue (1,698) Deduction for rebate credit recognized (537) Increase for deferral of customer prepayments 675 Balance, March 31, 2025 $ 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A summary of the Company’s inventories is shown below (in thousands): March 31, December 31, 2025 2024 Supplies $ 10,393 $ 8,593 Raw materials 1,291 1,297 Work in process 3,654 4,199 Finished goods 1,178 1,030 Total inventories $ 16,516 $ 15,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Property, plant and equipment, net includes the following (in thousands): March 31, December 31, Useful Life 2025 2024 Pressure pumping equipment 3-5 years $ 261,022 $ 261,881 Drilling rigs and directional drilling equipment 3-15 years 14,283 97,021 Machinery and equipment 7-20 years 151,933 164,540 Buildings 15-39 years 36,344 36,296 Vehicles, trucks and trailers 5-10 years 95,142 85,099 Land N/A 12,349 12,349 Land improvements 15 years or life of lease 9,948 9,882 Rail improvements 10-20 years 13,445 13,445 Other property, plant and equipment (a) 3-12 years 15,073 15,010 609,539 695,523 Deposits on equipment and equipment in process of assembly (b) 10,177 8,921 619,716 704,444 Less: accumulated depreciation (c) 511,334 589,362 Total property, plant and equipment, net $ 108,382 $ 115,082 (a) Included in Other property, plant and equipment are costs of $3.1 million at March 31, 2025 and December 31, 2024 related to assets leased to customer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2.8 million and $2.7 million at March 31, 2025 and December 31, 2024, respectively, related to assets leased to customers under operating leases.</t>
        </is>
      </c>
    </row>
    <row r="5">
      <c r="A5" s="4" t="inlineStr">
        <is>
          <t>Schedule of Depreciation, Depletion, Accretion and Amortization Expense</t>
        </is>
      </c>
      <c r="B5" s="4" t="inlineStr">
        <is>
          <t xml:space="preserve">A summary of depreciation, depletion, amortization and accretion is below (in thousands): Three Months Ended March 31, 2025 2024 Depreciation $ 5,987 $ 6,788 Amortization 21 193 Depletion and accretion 33 40 Depreciation, depletion, amortization and accretion $ 6,041 $ 7,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 and Other Long-Term Liabilities</t>
        </is>
      </c>
      <c r="B4" s="4" t="inlineStr">
        <is>
          <t>Accrued expenses and other current liabilities and other long-term liabilities included the following (in thousands): March 31, December 31, 2025 2024 State and local taxes payable $ 12,498 $ 12,776 Financed insurance premiums (a) 5,652 8,409 Accrued compensation and benefits 4,087 2,542 Financing leases 2,307 2,068 Insurance reserves 1,445 1,507 Deferred revenue 777 2,337 Sale leaseback liability (b) — 3,203 Other 1,180 1,098 Total accrued expenses and other current liabilities $ 27,946 $ 33,940 Other Long-Term Liabilities Financing leases $ 7,251 $ 6,521 Other 90 138 Total other long-term liabilities $ 7,341 $ 6,659 (a) Financed insurance premiums are due in monthly installments, are unsecured and mature within the twelve-month period following the close of the year. At March 31, 2025 and December 31, 2024, the applicable interest rate associated with financed insurance premiums was 6.49%. (b) During the three months ended March 31, 2025, the Company purchased the remaining assets under sale leaseback agreements for a purchase price of $3.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Other Supplemental Information</t>
        </is>
      </c>
      <c r="B4" s="4" t="inlineStr">
        <is>
          <t>Lease expense consisted of the following for the three months ended March 31, 2025 and 2024 (in thousands): Three Months Ended March 31, 2025 2024 Operating lease expense $ 1,702 $ 1,849 Short-term lease expense — 14 Financing lease expense: Amortization of right-of-use assets 602 435 Interest on lease liabilities 189 54 Total lease expense $ 2,493 $ 2,352 Other supplemental information related to leases for the three months ended March 31, 2025 and 2024 and at March 31, 2025 and December 31, 2024 is as follows (in thousands): Three Months Ended March 31, 2025 2024 Cash paid for amounts included in the measurement of lease liabilities: Operating cash flows from operating leases $ 1,674 $ 1,766 Operating cash flows from financing leases 189 54 Financing cash flows from financing leases 538 494 Right-of-use assets obtained in exchange for lease obligations: Operating leases $ 261 $ 111 Financing leases 1,815 106 March 31, December 31, 2025 2024 Weighted-average remaining lease term: Operating leases 3.2 years 3.1 years Financing leases 3.5 years 3.8 years Weighted-average discount rate: Operating leases 9.5 % 9.5 % Financing leases 9.0 % 9.0 %</t>
        </is>
      </c>
    </row>
    <row r="5">
      <c r="A5" s="4" t="inlineStr">
        <is>
          <t>Schedule of Supplemental Balance Sheet Information</t>
        </is>
      </c>
      <c r="B5" s="4" t="inlineStr">
        <is>
          <t xml:space="preserve">Right of use assets and liabilities related to financing leases are recorded in the following line items on the unaudited condensed consolidated balance sheets at March 31, 2025 and December 31, 2024 (in thousands): March 31, December 31, 2025 2024 Property, plant and equipment, net $ 9,634 $ 8,731 Accrued expenses and other current liabilities 2,307 2,068 Other liabilities 7,251 6,521 </t>
        </is>
      </c>
    </row>
    <row r="6">
      <c r="A6" s="4" t="inlineStr">
        <is>
          <t>Schedule of Finance Lease Liabilities</t>
        </is>
      </c>
      <c r="B6" s="4" t="inlineStr">
        <is>
          <t xml:space="preserve">Maturities of lease liabilities at March 31, 2025 are as follows (in thousands): Operating Leases Financing Leases Remainder of 2025 $ 2,841 $ 2,317 2026 1,610 3,396 2027 698 2,387 2028 447 1,763 2029 282 890 Thereafter 488 638 Total lease payments 6,366 11,391 Less: Present value discount 969 1,833 Present value of lease payments $ 5,397 $ 9,558 </t>
        </is>
      </c>
    </row>
    <row r="7">
      <c r="A7" s="4" t="inlineStr">
        <is>
          <t>Schedule of Operating Lease Liabilities</t>
        </is>
      </c>
      <c r="B7" s="4" t="inlineStr">
        <is>
          <t xml:space="preserve">Maturities of lease liabilities at March 31, 2025 are as follows (in thousands): Operating Leases Financing Leases Remainder of 2025 $ 2,841 $ 2,317 2026 1,610 3,396 2027 698 2,387 2028 447 1,763 2029 282 890 Thereafter 488 638 Total lease payments 6,366 11,391 Less: Present value discount 969 1,833 Present value of lease payments $ 5,397 $ 9,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s of the Components of Basic and Diluted Net Earnings (Loss) per Common Share</t>
        </is>
      </c>
      <c r="B4" s="4" t="inlineStr">
        <is>
          <t>Reconciliations of the components of basic and diluted net loss per share are presented in the table below (in thousands, except per share data): Three Months Ended March 31, 2025 2024 Basic earnings per share: Net loss $ (537) $ (11,811) Weighted average common shares outstanding 48,150 47,964 Basic loss per share $ (0.01) $ (0.25) Diluted earnings per share: Net loss $ (537) $ (11,811) Weighted average common shares, including dilutive effect (a) 48,150 47,964 Diluted loss per share $ (0.01) $ (0.25)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t>
        </is>
      </c>
      <c r="B4" s="4" t="inlineStr">
        <is>
          <t xml:space="preserve">A summary of the status and changes of the unvested restricted stock units is presented below: Number of Unvested Restricted Stock Units Weighted Average Grant-Date Fair Value Unvested shares as of December 31, 2024 255,946 4.52 Vested (66,666) 5.63 Forfeited (25,000) 5.63 Unvested shares as of March 31, 2025 164,280 $ 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information with respect to the Company’s reportable segments (in thousands): Three Months Ended March 31, 2025 Well Completion Infrastructure Sand Other Total Revenue from external and related party customers $ 20,875 $ 30,725 $ 6,738 $ 4,127 $ 62,465 Intersegment revenue 46 — 1 (47) — Total revenue 20,921 30,725 6,739 4,080 62,465 Cost of revenue, exclusive of depreciation, depletion, amortization and accretion, inclusive of related parties 18,598 25,400 5,476 3,918 53,392 Intersegment cost of revenue 198 — — (198) — Total cost of revenue 18,796 25,400 5,476 3,720 53,392 Selling, general and administrative, exclusive of stock based compensation 976 3,763 865 726 6,330 Adjusted EBITDA $ 1,149 $ 1,562 $ 398 $ (366) $ 2,743 Reconciliation of net (loss) income to Adjusted EBITDA: Net (loss) income $ (1,494) $ (338) $ (451) $ 1,746 $ (537) Depreciation, depletion, amortization and accretion 3,068 920 877 1,176 6,041 Gains on disposal of assets, net (381) (165) — (3,472) (4,018) Stock based compensation 55 107 37 12 211 Interest (income) expense and financing charges, net (100) (12) (86) 45 (153) Other expense (income), net 1 421 21 (104) 339 Provision for income taxes — 629 — 231 860 Adjusted EBITDA $ 1,149 $ 1,562 $ 398 $ (366) $ 2,743 Total purchases of property, plant and equipment $ 4,341 $ 2,630 $ 93 $ 167 $ 7,231 Three Months Ended March 31, 2024 Well Completion Infrastructure Sand Other Total Revenue from external and related party customers $ 7,925 $ 25,038 $ 4,307 $ 5,919 $ 43,189 Intersegment revenue 109 — — (109) — Total revenue 8,034 25,038 4,307 5,810 43,189 Cost of revenue, exclusive of depreciation, depletion, amortization and accretion, inclusive of related parties 7,736 21,533 5,731 5,584 40,584 Intersegment cost of revenue 191 25 — (216) — Total cost of revenue 7,927 21,558 5,731 5,368 40,584 Selling, general and administrative, exclusive of stock based compensation 966 5,500 992 1,105 8,563 Interest on trade accounts receivable — (10,485) — — (10,485) Adjusted EBITDA $ (859) $ 8,465 $ (2,416) $ (663) $ 4,527 Reconciliation of net loss to Adjusted EBITDA: Net loss $ (4,720) $ (405) $ (3,681) $ (3,005) $ (11,811) Depreciation, depletion, amortization and accretion 3,087 718 1,146 2,070 7,021 Loss (gains) on disposal of assets, net 250 (483) — (933) (1,166) Stock based compensation 42 117 37 23 219 Interest expense and financing charges, net, inclusive of related parties 481 7,099 83 474 8,137 Other expense (income), net 1 (10,258) (1) 115 (10,143) Provision for income taxes — 1,192 — 593 1,785 Interest on trade accounts receivable — 10,485 — — 10,485 Adjusted EBITDA $ (859) $ 8,465 $ (2,416) $ (663) $ 4,527 Total purchases of property, plant and equipment $ 3,414 $ 590 $ — $ 147 4,151 Well Completion Infrastructure Sand Other Total As of March 31, 2025: Total assets $ 62,701 $ 151,483 $ 112,015 $ 48,155 $ 374,354 As of December 31, 2024: Total assets $ 61,728 $ 150,531 $ 118,855 $ 52,917 $ 384,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2465</v>
      </c>
      <c r="C4" s="6" t="n">
        <v>43189</v>
      </c>
    </row>
    <row r="5">
      <c r="A5" s="3" t="inlineStr">
        <is>
          <t>COST, EXPENSES AND GAINS</t>
        </is>
      </c>
      <c r="B5" s="4" t="inlineStr">
        <is>
          <t xml:space="preserve"> </t>
        </is>
      </c>
      <c r="C5" s="4" t="inlineStr">
        <is>
          <t xml:space="preserve"> </t>
        </is>
      </c>
    </row>
    <row r="6">
      <c r="A6" s="4" t="inlineStr">
        <is>
          <t>Selling, general and administrative</t>
        </is>
      </c>
      <c r="B6" s="5" t="n">
        <v>6541</v>
      </c>
      <c r="C6" s="5" t="n">
        <v>8782</v>
      </c>
    </row>
    <row r="7">
      <c r="A7" s="4" t="inlineStr">
        <is>
          <t>Depreciation, depletion, amortization and accretion</t>
        </is>
      </c>
      <c r="B7" s="5" t="n">
        <v>6041</v>
      </c>
      <c r="C7" s="5" t="n">
        <v>7021</v>
      </c>
    </row>
    <row r="8">
      <c r="A8" s="4" t="inlineStr">
        <is>
          <t>Gains on disposal of assets, net</t>
        </is>
      </c>
      <c r="B8" s="5" t="n">
        <v>-4018</v>
      </c>
      <c r="C8" s="5" t="n">
        <v>-1166</v>
      </c>
    </row>
    <row r="9">
      <c r="A9" s="4" t="inlineStr">
        <is>
          <t>Total cost, expenses and gains</t>
        </is>
      </c>
      <c r="B9" s="5" t="n">
        <v>61956</v>
      </c>
      <c r="C9" s="5" t="n">
        <v>55221</v>
      </c>
    </row>
    <row r="10">
      <c r="A10" s="4" t="inlineStr">
        <is>
          <t>Operating income (loss)</t>
        </is>
      </c>
      <c r="B10" s="5" t="n">
        <v>509</v>
      </c>
      <c r="C10" s="5" t="n">
        <v>-12032</v>
      </c>
    </row>
    <row r="11">
      <c r="A11" s="3" t="inlineStr">
        <is>
          <t>OTHER INCOME (EXPENSE)</t>
        </is>
      </c>
      <c r="B11" s="4" t="inlineStr">
        <is>
          <t xml:space="preserve"> </t>
        </is>
      </c>
      <c r="C11" s="4" t="inlineStr">
        <is>
          <t xml:space="preserve"> </t>
        </is>
      </c>
    </row>
    <row r="12">
      <c r="A12" s="4" t="inlineStr">
        <is>
          <t>Interest income (expense and financing charges), net</t>
        </is>
      </c>
      <c r="B12" s="5" t="n">
        <v>153</v>
      </c>
      <c r="C12" s="5" t="n">
        <v>-8137</v>
      </c>
    </row>
    <row r="13">
      <c r="A13" s="4" t="inlineStr">
        <is>
          <t>Other (expense) income, net</t>
        </is>
      </c>
      <c r="B13" s="5" t="n">
        <v>-339</v>
      </c>
      <c r="C13" s="5" t="n">
        <v>10143</v>
      </c>
    </row>
    <row r="14">
      <c r="A14" s="4" t="inlineStr">
        <is>
          <t>Total other (expense) income, net</t>
        </is>
      </c>
      <c r="B14" s="5" t="n">
        <v>-186</v>
      </c>
      <c r="C14" s="5" t="n">
        <v>2006</v>
      </c>
    </row>
    <row r="15">
      <c r="A15" s="4" t="inlineStr">
        <is>
          <t>Income (loss) before income taxes</t>
        </is>
      </c>
      <c r="B15" s="5" t="n">
        <v>323</v>
      </c>
      <c r="C15" s="5" t="n">
        <v>-10026</v>
      </c>
    </row>
    <row r="16">
      <c r="A16" s="4" t="inlineStr">
        <is>
          <t>Provision for income taxes</t>
        </is>
      </c>
      <c r="B16" s="5" t="n">
        <v>860</v>
      </c>
      <c r="C16" s="5" t="n">
        <v>1785</v>
      </c>
    </row>
    <row r="17">
      <c r="A17" s="4" t="inlineStr">
        <is>
          <t>Net loss</t>
        </is>
      </c>
      <c r="B17" s="5" t="n">
        <v>-537</v>
      </c>
      <c r="C17" s="5" t="n">
        <v>-11811</v>
      </c>
    </row>
    <row r="18">
      <c r="A18" s="3" t="inlineStr">
        <is>
          <t>OTHER COMPREHENSIVE INCOME (LOSS)</t>
        </is>
      </c>
      <c r="B18" s="4" t="inlineStr">
        <is>
          <t xml:space="preserve"> </t>
        </is>
      </c>
      <c r="C18" s="4" t="inlineStr">
        <is>
          <t xml:space="preserve"> </t>
        </is>
      </c>
    </row>
    <row r="19">
      <c r="A19" s="4" t="inlineStr">
        <is>
          <t>Foreign currency translation adjustment</t>
        </is>
      </c>
      <c r="B19" s="5" t="n">
        <v>19</v>
      </c>
      <c r="C19" s="5" t="n">
        <v>-244</v>
      </c>
    </row>
    <row r="20">
      <c r="A20" s="4" t="inlineStr">
        <is>
          <t>Other comprehensive income (loss)</t>
        </is>
      </c>
      <c r="B20" s="5" t="n">
        <v>19</v>
      </c>
      <c r="C20" s="5" t="n">
        <v>-244</v>
      </c>
    </row>
    <row r="21">
      <c r="A21" s="4" t="inlineStr">
        <is>
          <t>Comprehensive loss</t>
        </is>
      </c>
      <c r="B21" s="6" t="n">
        <v>-518</v>
      </c>
      <c r="C21" s="6" t="n">
        <v>-12055</v>
      </c>
    </row>
    <row r="22">
      <c r="A22" s="4" t="inlineStr">
        <is>
          <t>Net loss per share - basic (in USD per share)</t>
        </is>
      </c>
      <c r="B22" s="7" t="n">
        <v>-0.01</v>
      </c>
      <c r="C22" s="7" t="n">
        <v>-0.25</v>
      </c>
    </row>
    <row r="23">
      <c r="A23" s="4" t="inlineStr">
        <is>
          <t>Net loss per share - diluted (in USD per share)</t>
        </is>
      </c>
      <c r="B23" s="7" t="n">
        <v>-0.01</v>
      </c>
      <c r="C23" s="7" t="n">
        <v>-0.25</v>
      </c>
    </row>
    <row r="24">
      <c r="A24" s="4" t="inlineStr">
        <is>
          <t>Weighted average number of shares outstanding (basic) (in shares)</t>
        </is>
      </c>
      <c r="B24" s="5" t="n">
        <v>48150</v>
      </c>
      <c r="C24" s="5" t="n">
        <v>47964</v>
      </c>
    </row>
    <row r="25">
      <c r="A25" s="4" t="inlineStr">
        <is>
          <t>Weighted average number of shares outstanding (diluted) (in shares)</t>
        </is>
      </c>
      <c r="B25" s="5" t="n">
        <v>48150</v>
      </c>
      <c r="C25" s="5" t="n">
        <v>47964</v>
      </c>
    </row>
    <row r="26">
      <c r="A26" s="4" t="inlineStr">
        <is>
          <t>Nonrelated Party</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Interest income (expense and financing charges), net</t>
        </is>
      </c>
      <c r="B28" s="6" t="n">
        <v>153</v>
      </c>
      <c r="C28" s="6" t="n">
        <v>-6637</v>
      </c>
    </row>
    <row r="29">
      <c r="A29" s="4" t="inlineStr">
        <is>
          <t>Related Parties</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Interest income (expense and financing charges), net</t>
        </is>
      </c>
      <c r="B31" s="5" t="n">
        <v>0</v>
      </c>
      <c r="C31" s="5" t="n">
        <v>-1500</v>
      </c>
    </row>
    <row r="32">
      <c r="A32" s="4" t="inlineStr">
        <is>
          <t>Services | Nonrelated Party</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55649</v>
      </c>
      <c r="C34" s="5" t="n">
        <v>38814</v>
      </c>
    </row>
    <row r="35">
      <c r="A35" s="3" t="inlineStr">
        <is>
          <t>COST, EXPENSES AND GAINS</t>
        </is>
      </c>
      <c r="B35" s="4" t="inlineStr">
        <is>
          <t xml:space="preserve"> </t>
        </is>
      </c>
      <c r="C35" s="4" t="inlineStr">
        <is>
          <t xml:space="preserve"> </t>
        </is>
      </c>
    </row>
    <row r="36">
      <c r="A36" s="4" t="inlineStr">
        <is>
          <t>Cost of revenue</t>
        </is>
      </c>
      <c r="B36" s="5" t="n">
        <v>47478</v>
      </c>
      <c r="C36" s="5" t="n">
        <v>34483</v>
      </c>
    </row>
    <row r="37">
      <c r="A37" s="4" t="inlineStr">
        <is>
          <t>Services | Related Parti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78</v>
      </c>
      <c r="C39" s="5" t="n">
        <v>68</v>
      </c>
    </row>
    <row r="40">
      <c r="A40" s="3" t="inlineStr">
        <is>
          <t>COST, EXPENSES AND GAINS</t>
        </is>
      </c>
      <c r="B40" s="4" t="inlineStr">
        <is>
          <t xml:space="preserve"> </t>
        </is>
      </c>
      <c r="C40" s="4" t="inlineStr">
        <is>
          <t xml:space="preserve"> </t>
        </is>
      </c>
    </row>
    <row r="41">
      <c r="A41" s="4" t="inlineStr">
        <is>
          <t>Cost of revenue</t>
        </is>
      </c>
      <c r="B41" s="5" t="n">
        <v>96</v>
      </c>
      <c r="C41" s="5" t="n">
        <v>118</v>
      </c>
    </row>
    <row r="42">
      <c r="A42" s="4" t="inlineStr">
        <is>
          <t>Products</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6738</v>
      </c>
      <c r="C44" s="5" t="n">
        <v>4307</v>
      </c>
    </row>
    <row r="45">
      <c r="A45" s="4" t="inlineStr">
        <is>
          <t>Products | Nonrelated Party</t>
        </is>
      </c>
      <c r="B45" s="4" t="inlineStr">
        <is>
          <t xml:space="preserve"> </t>
        </is>
      </c>
      <c r="C45" s="4" t="inlineStr">
        <is>
          <t xml:space="preserve"> </t>
        </is>
      </c>
    </row>
    <row r="46">
      <c r="A46" s="3" t="inlineStr">
        <is>
          <t>COST, EXPENSES AND GAINS</t>
        </is>
      </c>
      <c r="B46" s="4" t="inlineStr">
        <is>
          <t xml:space="preserve"> </t>
        </is>
      </c>
      <c r="C46" s="4" t="inlineStr">
        <is>
          <t xml:space="preserve"> </t>
        </is>
      </c>
    </row>
    <row r="47">
      <c r="A47" s="4" t="inlineStr">
        <is>
          <t>Cost of revenue</t>
        </is>
      </c>
      <c r="B47" s="6" t="n">
        <v>5818</v>
      </c>
      <c r="C47" s="6" t="n">
        <v>59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chedule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650</v>
      </c>
      <c r="C3" s="6" t="n">
        <v>60967</v>
      </c>
      <c r="D3" s="4" t="inlineStr">
        <is>
          <t xml:space="preserve"> </t>
        </is>
      </c>
      <c r="E3" s="4" t="inlineStr">
        <is>
          <t xml:space="preserve"> </t>
        </is>
      </c>
    </row>
    <row r="4">
      <c r="A4" s="4" t="inlineStr">
        <is>
          <t>Restricted cash</t>
        </is>
      </c>
      <c r="B4" s="5" t="n">
        <v>21601</v>
      </c>
      <c r="C4" s="5" t="n">
        <v>21359</v>
      </c>
      <c r="D4" s="4" t="inlineStr">
        <is>
          <t xml:space="preserve"> </t>
        </is>
      </c>
      <c r="E4" s="4" t="inlineStr">
        <is>
          <t xml:space="preserve"> </t>
        </is>
      </c>
    </row>
    <row r="5">
      <c r="A5" s="4" t="inlineStr">
        <is>
          <t>Total cash, cash equivalents and restricted cash shown in the unaudited condensed consolidated statements of cash flows</t>
        </is>
      </c>
      <c r="B5" s="6" t="n">
        <v>78251</v>
      </c>
      <c r="C5" s="6" t="n">
        <v>82326</v>
      </c>
      <c r="D5" s="6" t="n">
        <v>22021</v>
      </c>
      <c r="E5" s="6" t="n">
        <v>242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asis of Presentation and Significant Accounting Policies - Narrative (Details) - USD ($) $ in Millions</t>
        </is>
      </c>
      <c r="C1" s="2" t="inlineStr">
        <is>
          <t>3 Months Ended</t>
        </is>
      </c>
      <c r="E1" s="2" t="inlineStr">
        <is>
          <t>12 Months Ended</t>
        </is>
      </c>
    </row>
    <row r="2">
      <c r="B2" s="2" t="inlineStr">
        <is>
          <t>Oct. 18,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specific reserves, additions</t>
        </is>
      </c>
      <c r="B4" s="4" t="inlineStr">
        <is>
          <t xml:space="preserve"> </t>
        </is>
      </c>
      <c r="C4" s="8" t="n">
        <v>0.1</v>
      </c>
      <c r="D4" s="8" t="n">
        <v>0.2</v>
      </c>
      <c r="E4" s="4" t="inlineStr">
        <is>
          <t xml:space="preserve"> </t>
        </is>
      </c>
    </row>
    <row r="5">
      <c r="A5" s="4" t="inlineStr">
        <is>
          <t>Fair Value, Inputs, Level 1</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sh equivalents at fair value</t>
        </is>
      </c>
      <c r="B7" s="4" t="inlineStr">
        <is>
          <t xml:space="preserve"> </t>
        </is>
      </c>
      <c r="C7" s="9" t="n">
        <v>39.5</v>
      </c>
      <c r="D7" s="4" t="inlineStr">
        <is>
          <t xml:space="preserve"> </t>
        </is>
      </c>
      <c r="E7" s="8" t="n">
        <v>56.5</v>
      </c>
    </row>
    <row r="8">
      <c r="A8" s="4" t="inlineStr">
        <is>
          <t>Puerto Rico Electric Power Authority (PREP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terest income on delinquent accounts</t>
        </is>
      </c>
      <c r="B10" s="4" t="inlineStr">
        <is>
          <t xml:space="preserve"> </t>
        </is>
      </c>
      <c r="C10" s="4" t="inlineStr">
        <is>
          <t xml:space="preserve"> </t>
        </is>
      </c>
      <c r="D10" s="8" t="n">
        <v>10.5</v>
      </c>
      <c r="E10" s="4" t="inlineStr">
        <is>
          <t xml:space="preserve"> </t>
        </is>
      </c>
    </row>
    <row r="11">
      <c r="A11" s="4" t="inlineStr">
        <is>
          <t>Puerto Rico Electric Power Authority (PREPA) | Cobra Acquisition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llowance for doubtful accounts specific reserves</t>
        </is>
      </c>
      <c r="B13" s="4" t="inlineStr">
        <is>
          <t xml:space="preserve"> </t>
        </is>
      </c>
      <c r="C13" s="4" t="inlineStr">
        <is>
          <t xml:space="preserve"> </t>
        </is>
      </c>
      <c r="D13" s="4" t="inlineStr">
        <is>
          <t xml:space="preserve"> </t>
        </is>
      </c>
      <c r="E13" s="9" t="n">
        <v>170.7</v>
      </c>
    </row>
    <row r="14">
      <c r="A14" s="4" t="inlineStr">
        <is>
          <t>Proceeds from PREPA under settlement agreement</t>
        </is>
      </c>
      <c r="B14" s="8" t="n">
        <v>18.4</v>
      </c>
      <c r="C14" s="4" t="inlineStr">
        <is>
          <t xml:space="preserve"> </t>
        </is>
      </c>
      <c r="D14" s="4" t="inlineStr">
        <is>
          <t xml:space="preserve"> </t>
        </is>
      </c>
      <c r="E14" s="8" t="n">
        <v>168.4</v>
      </c>
    </row>
    <row r="15">
      <c r="A15" s="4" t="inlineStr">
        <is>
          <t>Second installment of administrative expense claim pending</t>
        </is>
      </c>
      <c r="B15" s="4" t="inlineStr">
        <is>
          <t xml:space="preserve"> </t>
        </is>
      </c>
      <c r="C15" s="6" t="n">
        <v>2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ccounts receivable, threshold period delinquent</t>
        </is>
      </c>
      <c r="B18" s="4" t="inlineStr">
        <is>
          <t xml:space="preserve"> </t>
        </is>
      </c>
      <c r="C18" s="4" t="inlineStr">
        <is>
          <t>30 day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ccounts receivable, threshold period delinquent</t>
        </is>
      </c>
      <c r="B21" s="4" t="inlineStr">
        <is>
          <t xml:space="preserve"> </t>
        </is>
      </c>
      <c r="C21" s="4" t="inlineStr">
        <is>
          <t>60 days</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Allowance for Doubtful Accounts Receivable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t beginning of period</t>
        </is>
      </c>
      <c r="B4" s="6" t="n">
        <v>171399</v>
      </c>
    </row>
    <row r="5">
      <c r="A5" s="4" t="inlineStr">
        <is>
          <t>Change in provision for expected credit losses</t>
        </is>
      </c>
      <c r="B5" s="5" t="n">
        <v>61</v>
      </c>
    </row>
    <row r="6">
      <c r="A6" s="4" t="inlineStr">
        <is>
          <t>Recoveries of receivables previously charged to credit loss expense</t>
        </is>
      </c>
      <c r="B6" s="5" t="n">
        <v>-61</v>
      </c>
    </row>
    <row r="7">
      <c r="A7" s="4" t="inlineStr">
        <is>
          <t>Write-offs charged against the provision</t>
        </is>
      </c>
      <c r="B7" s="5" t="n">
        <v>-258</v>
      </c>
    </row>
    <row r="8">
      <c r="A8" s="4" t="inlineStr">
        <is>
          <t>Balance at end of period</t>
        </is>
      </c>
      <c r="B8" s="6" t="n">
        <v>1711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Schedule of Concentration of Credit Risk and Significant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2</v>
      </c>
      <c r="C5" s="10" t="n">
        <v>0</v>
      </c>
      <c r="D5" s="4" t="inlineStr">
        <is>
          <t xml:space="preserve"> </t>
        </is>
      </c>
    </row>
    <row r="6">
      <c r="A6" s="4" t="inlineStr">
        <is>
          <t>Customer A | ACCOUNTS RECEIVABLE,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4" t="inlineStr">
        <is>
          <t xml:space="preserve"> </t>
        </is>
      </c>
      <c r="D8" s="10" t="n">
        <v>0</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10" t="n">
        <v>0</v>
      </c>
      <c r="D11" s="4" t="inlineStr">
        <is>
          <t xml:space="preserve"> </t>
        </is>
      </c>
    </row>
    <row r="12">
      <c r="A12" s="4" t="inlineStr">
        <is>
          <t>Customer B | ACCOUNTS RECEIVABL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v>
      </c>
      <c r="C14" s="4" t="inlineStr">
        <is>
          <t xml:space="preserve"> </t>
        </is>
      </c>
      <c r="D14" s="10" t="n">
        <v>0.05</v>
      </c>
    </row>
    <row r="15">
      <c r="A15" s="4" t="inlineStr">
        <is>
          <t>Customer 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06</v>
      </c>
      <c r="C17" s="10" t="n">
        <v>0.05</v>
      </c>
      <c r="D17" s="4" t="inlineStr">
        <is>
          <t xml:space="preserve"> </t>
        </is>
      </c>
    </row>
    <row r="18">
      <c r="A18" s="4" t="inlineStr">
        <is>
          <t>Customer C | ACCOUNTS RECEIVABLE, NE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05</v>
      </c>
      <c r="C20" s="4" t="inlineStr">
        <is>
          <t xml:space="preserve"> </t>
        </is>
      </c>
      <c r="D20" s="10" t="n">
        <v>0.11</v>
      </c>
    </row>
    <row r="21">
      <c r="A21" s="4" t="inlineStr">
        <is>
          <t>Customer D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01</v>
      </c>
      <c r="C23" s="10" t="n">
        <v>0.13</v>
      </c>
      <c r="D23" s="4" t="inlineStr">
        <is>
          <t xml:space="preserve"> </t>
        </is>
      </c>
    </row>
    <row r="24">
      <c r="A24" s="4" t="inlineStr">
        <is>
          <t>Customer D | ACCOUNTS RECEIVABLE, NET</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v>
      </c>
      <c r="C26" s="4" t="inlineStr">
        <is>
          <t xml:space="preserve"> </t>
        </is>
      </c>
      <c r="D26" s="10" t="n">
        <v>0</v>
      </c>
    </row>
    <row r="27">
      <c r="A27" s="4" t="inlineStr">
        <is>
          <t>Customer E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v>
      </c>
      <c r="C29" s="10" t="n">
        <v>0</v>
      </c>
      <c r="D29" s="4" t="inlineStr">
        <is>
          <t xml:space="preserve"> </t>
        </is>
      </c>
    </row>
    <row r="30">
      <c r="A30" s="4" t="inlineStr">
        <is>
          <t>Customer E | ACCOUNTS RECEIVABLE, NET</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26</v>
      </c>
      <c r="C32" s="4" t="inlineStr">
        <is>
          <t xml:space="preserve"> </t>
        </is>
      </c>
      <c r="D32" s="10" t="n">
        <v>0.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6" t="n">
        <v>1698000</v>
      </c>
      <c r="C4" s="4" t="inlineStr">
        <is>
          <t xml:space="preserve"> </t>
        </is>
      </c>
      <c r="D4" s="4" t="inlineStr">
        <is>
          <t xml:space="preserve"> </t>
        </is>
      </c>
    </row>
    <row r="5">
      <c r="A5" s="4" t="inlineStr">
        <is>
          <t>Deferred revenue</t>
        </is>
      </c>
      <c r="B5" s="5" t="n">
        <v>777000</v>
      </c>
      <c r="C5" s="4" t="inlineStr">
        <is>
          <t xml:space="preserve"> </t>
        </is>
      </c>
      <c r="D5" s="6" t="n">
        <v>2337000</v>
      </c>
    </row>
    <row r="6">
      <c r="A6" s="4" t="inlineStr">
        <is>
          <t>Contract assets</t>
        </is>
      </c>
      <c r="B6" s="5" t="n">
        <v>0</v>
      </c>
      <c r="C6" s="4" t="inlineStr">
        <is>
          <t xml:space="preserve"> </t>
        </is>
      </c>
      <c r="D6" s="6" t="n">
        <v>0</v>
      </c>
    </row>
    <row r="7">
      <c r="A7" s="4" t="inlineStr">
        <is>
          <t>Revenue recognized in current period, satisfied in prior prior period</t>
        </is>
      </c>
      <c r="B7" s="5" t="n">
        <v>0</v>
      </c>
      <c r="C7" s="6" t="n">
        <v>0</v>
      </c>
      <c r="D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t>
        </is>
      </c>
      <c r="B10" s="6" t="n">
        <v>4000000</v>
      </c>
      <c r="C10" s="4" t="inlineStr">
        <is>
          <t xml:space="preserve"> </t>
        </is>
      </c>
      <c r="D10" s="4" t="inlineStr">
        <is>
          <t xml:space="preserve"> </t>
        </is>
      </c>
    </row>
    <row r="11">
      <c r="A11" s="4" t="inlineStr">
        <is>
          <t>Performance obligation expected recognition period</t>
        </is>
      </c>
      <c r="B11" s="4" t="inlineStr">
        <is>
          <t>10 months</t>
        </is>
      </c>
      <c r="C11" s="4" t="inlineStr">
        <is>
          <t xml:space="preserve"> </t>
        </is>
      </c>
      <c r="D11" s="4" t="inlineStr">
        <is>
          <t xml:space="preserve"> </t>
        </is>
      </c>
    </row>
    <row r="12">
      <c r="A12" s="4" t="inlineStr">
        <is>
          <t>Shortfall Paymen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cognized</t>
        </is>
      </c>
      <c r="B14" s="6" t="n">
        <v>1600000</v>
      </c>
      <c r="C14" s="6" t="n">
        <v>0</v>
      </c>
      <c r="D14" s="4" t="inlineStr">
        <is>
          <t xml:space="preserve"> </t>
        </is>
      </c>
    </row>
    <row r="15">
      <c r="A15" s="4" t="inlineStr">
        <is>
          <t>Practical Expedients | 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cognition period</t>
        </is>
      </c>
      <c r="B17" s="4" t="inlineStr">
        <is>
          <t>1 year</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ontract Liabilities (Details) $ in Thousands</t>
        </is>
      </c>
      <c r="B1" s="2" t="inlineStr">
        <is>
          <t>3 Months Ended</t>
        </is>
      </c>
    </row>
    <row r="2">
      <c r="B2" s="2" t="inlineStr">
        <is>
          <t>Mar. 31, 2025 USD ($)</t>
        </is>
      </c>
    </row>
    <row r="3">
      <c r="A3" s="3" t="inlineStr">
        <is>
          <t>Contract with Customer, Liability [Roll Forward]</t>
        </is>
      </c>
      <c r="B3" s="4" t="inlineStr">
        <is>
          <t xml:space="preserve"> </t>
        </is>
      </c>
    </row>
    <row r="4">
      <c r="A4" s="4" t="inlineStr">
        <is>
          <t>Balance, beginning of period</t>
        </is>
      </c>
      <c r="B4" s="6" t="n">
        <v>2337</v>
      </c>
    </row>
    <row r="5">
      <c r="A5" s="4" t="inlineStr">
        <is>
          <t>Deduction for recognition of revenue</t>
        </is>
      </c>
      <c r="B5" s="5" t="n">
        <v>-1698</v>
      </c>
    </row>
    <row r="6">
      <c r="A6" s="4" t="inlineStr">
        <is>
          <t>Deduction for rebate credit recognized</t>
        </is>
      </c>
      <c r="B6" s="5" t="n">
        <v>-537</v>
      </c>
    </row>
    <row r="7">
      <c r="A7" s="4" t="inlineStr">
        <is>
          <t>Increase for deferral of customer prepayments</t>
        </is>
      </c>
      <c r="B7" s="5" t="n">
        <v>675</v>
      </c>
    </row>
    <row r="8">
      <c r="A8" s="4" t="inlineStr">
        <is>
          <t>Balance, end of period</t>
        </is>
      </c>
      <c r="B8" s="6" t="n">
        <v>7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Mar. 31, 2025</t>
        </is>
      </c>
      <c r="C1" s="2" t="inlineStr">
        <is>
          <t>Dec. 31, 2024</t>
        </is>
      </c>
    </row>
    <row r="2">
      <c r="A2" s="3" t="inlineStr">
        <is>
          <t>Discontinued Operations and Disposal Groups [Abstract]</t>
        </is>
      </c>
      <c r="B2" s="4" t="inlineStr">
        <is>
          <t xml:space="preserve"> </t>
        </is>
      </c>
      <c r="C2" s="4" t="inlineStr">
        <is>
          <t xml:space="preserve"> </t>
        </is>
      </c>
    </row>
    <row r="3">
      <c r="A3" s="4" t="inlineStr">
        <is>
          <t>Assets held for sale</t>
        </is>
      </c>
      <c r="B3" s="6" t="n">
        <v>5844</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Supplies</t>
        </is>
      </c>
      <c r="B3" s="6" t="n">
        <v>10393</v>
      </c>
      <c r="C3" s="6" t="n">
        <v>8593</v>
      </c>
    </row>
    <row r="4">
      <c r="A4" s="4" t="inlineStr">
        <is>
          <t>Raw materials</t>
        </is>
      </c>
      <c r="B4" s="5" t="n">
        <v>1291</v>
      </c>
      <c r="C4" s="5" t="n">
        <v>1297</v>
      </c>
    </row>
    <row r="5">
      <c r="A5" s="4" t="inlineStr">
        <is>
          <t>Work in process</t>
        </is>
      </c>
      <c r="B5" s="5" t="n">
        <v>3654</v>
      </c>
      <c r="C5" s="5" t="n">
        <v>4199</v>
      </c>
    </row>
    <row r="6">
      <c r="A6" s="4" t="inlineStr">
        <is>
          <t>Finished goods</t>
        </is>
      </c>
      <c r="B6" s="5" t="n">
        <v>1178</v>
      </c>
      <c r="C6" s="5" t="n">
        <v>1030</v>
      </c>
    </row>
    <row r="7">
      <c r="A7" s="4" t="inlineStr">
        <is>
          <t>Total inventories</t>
        </is>
      </c>
      <c r="B7" s="6" t="n">
        <v>16516</v>
      </c>
      <c r="C7" s="6" t="n">
        <v>15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t>
        </is>
      </c>
      <c r="B3" s="6" t="n">
        <v>609539</v>
      </c>
      <c r="C3" s="6" t="n">
        <v>695523</v>
      </c>
    </row>
    <row r="4">
      <c r="A4" s="4" t="inlineStr">
        <is>
          <t>Deposits on equipment and equipment in process of assembly</t>
        </is>
      </c>
      <c r="B4" s="5" t="n">
        <v>10177</v>
      </c>
      <c r="C4" s="5" t="n">
        <v>8921</v>
      </c>
    </row>
    <row r="5">
      <c r="A5" s="4" t="inlineStr">
        <is>
          <t>Total property, plant and equipment, net</t>
        </is>
      </c>
      <c r="B5" s="5" t="n">
        <v>108382</v>
      </c>
      <c r="C5" s="5" t="n">
        <v>115082</v>
      </c>
    </row>
    <row r="6">
      <c r="A6" s="4" t="inlineStr">
        <is>
          <t>Accumulated depreciation of assets under operating leases, lessor</t>
        </is>
      </c>
      <c r="B6" s="5" t="n">
        <v>2800</v>
      </c>
      <c r="C6" s="5" t="n">
        <v>2700</v>
      </c>
    </row>
    <row r="7">
      <c r="A7" s="4" t="inlineStr">
        <is>
          <t>Pressure pump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261022</v>
      </c>
      <c r="C9" s="5" t="n">
        <v>261881</v>
      </c>
    </row>
    <row r="10">
      <c r="A10" s="4" t="inlineStr">
        <is>
          <t>Pressure pumping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Pressure pumping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Drilling rigs and directional drilling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14283</v>
      </c>
      <c r="C18" s="5" t="n">
        <v>97021</v>
      </c>
    </row>
    <row r="19">
      <c r="A19" s="4" t="inlineStr">
        <is>
          <t>Drilling rigs and directional drilling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Drilling rigs and directional drilling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15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6" t="n">
        <v>151933</v>
      </c>
      <c r="C27" s="5" t="n">
        <v>164540</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36344</v>
      </c>
      <c r="C36" s="5" t="n">
        <v>36296</v>
      </c>
    </row>
    <row r="37">
      <c r="A37" s="4" t="inlineStr">
        <is>
          <t>Building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15 years</t>
        </is>
      </c>
      <c r="C39" s="4" t="inlineStr">
        <is>
          <t xml:space="preserve"> </t>
        </is>
      </c>
    </row>
    <row r="40">
      <c r="A40" s="4" t="inlineStr">
        <is>
          <t>Building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39 years</t>
        </is>
      </c>
      <c r="C42" s="4" t="inlineStr">
        <is>
          <t xml:space="preserve"> </t>
        </is>
      </c>
    </row>
    <row r="43">
      <c r="A43" s="4" t="inlineStr">
        <is>
          <t>Vehicles, trucks and trailer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t>
        </is>
      </c>
      <c r="B45" s="6" t="n">
        <v>95142</v>
      </c>
      <c r="C45" s="5" t="n">
        <v>85099</v>
      </c>
    </row>
    <row r="46">
      <c r="A46" s="4" t="inlineStr">
        <is>
          <t>Vehicles, trucks and trailer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5 years</t>
        </is>
      </c>
      <c r="C48" s="4" t="inlineStr">
        <is>
          <t xml:space="preserve"> </t>
        </is>
      </c>
    </row>
    <row r="49">
      <c r="A49" s="4" t="inlineStr">
        <is>
          <t>Vehicles, trucks and trailer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10 years</t>
        </is>
      </c>
      <c r="C51" s="4" t="inlineStr">
        <is>
          <t xml:space="preserve"> </t>
        </is>
      </c>
    </row>
    <row r="52">
      <c r="A52" s="4" t="inlineStr">
        <is>
          <t>Land</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t>
        </is>
      </c>
      <c r="B54" s="6" t="n">
        <v>12349</v>
      </c>
      <c r="C54" s="5" t="n">
        <v>12349</v>
      </c>
    </row>
    <row r="55">
      <c r="A55" s="4" t="inlineStr">
        <is>
          <t>Land improvement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t>
        </is>
      </c>
      <c r="B57" s="4" t="inlineStr">
        <is>
          <t>15 years</t>
        </is>
      </c>
      <c r="C57" s="4" t="inlineStr">
        <is>
          <t xml:space="preserve"> </t>
        </is>
      </c>
    </row>
    <row r="58">
      <c r="A58" s="4" t="inlineStr">
        <is>
          <t>Property, plant, and equipment</t>
        </is>
      </c>
      <c r="B58" s="6" t="n">
        <v>9948</v>
      </c>
      <c r="C58" s="5" t="n">
        <v>9882</v>
      </c>
    </row>
    <row r="59">
      <c r="A59" s="4" t="inlineStr">
        <is>
          <t>Rail improvement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t>
        </is>
      </c>
      <c r="B61" s="6" t="n">
        <v>13445</v>
      </c>
      <c r="C61" s="5" t="n">
        <v>13445</v>
      </c>
    </row>
    <row r="62">
      <c r="A62" s="4" t="inlineStr">
        <is>
          <t>Rail improvements | Min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Useful Life</t>
        </is>
      </c>
      <c r="B64" s="4" t="inlineStr">
        <is>
          <t>10 years</t>
        </is>
      </c>
      <c r="C64" s="4" t="inlineStr">
        <is>
          <t xml:space="preserve"> </t>
        </is>
      </c>
    </row>
    <row r="65">
      <c r="A65" s="4" t="inlineStr">
        <is>
          <t>Rail improvements | Max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Useful Life</t>
        </is>
      </c>
      <c r="B67" s="4" t="inlineStr">
        <is>
          <t>20 years</t>
        </is>
      </c>
      <c r="C67" s="4" t="inlineStr">
        <is>
          <t xml:space="preserve"> </t>
        </is>
      </c>
    </row>
    <row r="68">
      <c r="A68" s="4" t="inlineStr">
        <is>
          <t>Other property and equipment</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t>
        </is>
      </c>
      <c r="B70" s="6" t="n">
        <v>15073</v>
      </c>
      <c r="C70" s="5" t="n">
        <v>15010</v>
      </c>
    </row>
    <row r="71">
      <c r="A71" s="4" t="inlineStr">
        <is>
          <t>Assets under operating leases, lessor</t>
        </is>
      </c>
      <c r="B71" s="6" t="n">
        <v>3100</v>
      </c>
      <c r="C71" s="5" t="n">
        <v>3100</v>
      </c>
    </row>
    <row r="72">
      <c r="A72" s="4" t="inlineStr">
        <is>
          <t>Other property and equipment | Minimum</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Useful Life</t>
        </is>
      </c>
      <c r="B74" s="4" t="inlineStr">
        <is>
          <t>3 years</t>
        </is>
      </c>
      <c r="C74" s="4" t="inlineStr">
        <is>
          <t xml:space="preserve"> </t>
        </is>
      </c>
    </row>
    <row r="75">
      <c r="A75" s="4" t="inlineStr">
        <is>
          <t>Other property and equipment | Maximum</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Useful Life</t>
        </is>
      </c>
      <c r="B77" s="4" t="inlineStr">
        <is>
          <t>12 years</t>
        </is>
      </c>
      <c r="C77" s="4" t="inlineStr">
        <is>
          <t xml:space="preserve"> </t>
        </is>
      </c>
    </row>
    <row r="78">
      <c r="A78" s="4" t="inlineStr">
        <is>
          <t>Assets held and used</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plant and equipment, gross</t>
        </is>
      </c>
      <c r="B80" s="6" t="n">
        <v>619716</v>
      </c>
      <c r="C80" s="5" t="n">
        <v>704444</v>
      </c>
    </row>
    <row r="81">
      <c r="A81" s="4" t="inlineStr">
        <is>
          <t>Less: accumulated depreciation</t>
        </is>
      </c>
      <c r="B81" s="5" t="n">
        <v>511334</v>
      </c>
      <c r="C81" s="5" t="n">
        <v>589362</v>
      </c>
    </row>
    <row r="82">
      <c r="A82" s="4" t="inlineStr">
        <is>
          <t>Total property, plant and equipment, net</t>
        </is>
      </c>
      <c r="B82" s="6" t="n">
        <v>108382</v>
      </c>
      <c r="C82" s="6" t="n">
        <v>115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Amortization, Accretion, and Deple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5987</v>
      </c>
      <c r="C4" s="6" t="n">
        <v>6788</v>
      </c>
    </row>
    <row r="5">
      <c r="A5" s="4" t="inlineStr">
        <is>
          <t>Amortization</t>
        </is>
      </c>
      <c r="B5" s="5" t="n">
        <v>21</v>
      </c>
      <c r="C5" s="5" t="n">
        <v>193</v>
      </c>
    </row>
    <row r="6">
      <c r="A6" s="4" t="inlineStr">
        <is>
          <t>Depletion and accretion</t>
        </is>
      </c>
      <c r="B6" s="5" t="n">
        <v>33</v>
      </c>
      <c r="C6" s="5" t="n">
        <v>40</v>
      </c>
    </row>
    <row r="7">
      <c r="A7" s="4" t="inlineStr">
        <is>
          <t>Depreciation, depletion, amortization and accretion</t>
        </is>
      </c>
      <c r="B7" s="6" t="n">
        <v>6041</v>
      </c>
      <c r="C7" s="6" t="n">
        <v>70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5</t>
        </is>
      </c>
      <c r="C2" s="2" t="inlineStr">
        <is>
          <t>Mar. 31, 2024</t>
        </is>
      </c>
    </row>
    <row r="3">
      <c r="A3" s="4" t="inlineStr">
        <is>
          <t>Services</t>
        </is>
      </c>
      <c r="B3" s="4" t="inlineStr">
        <is>
          <t xml:space="preserve"> </t>
        </is>
      </c>
      <c r="C3" s="4" t="inlineStr">
        <is>
          <t xml:space="preserve"> </t>
        </is>
      </c>
    </row>
    <row r="4">
      <c r="A4" s="4" t="inlineStr">
        <is>
          <t>Cost of revenue, depreciation, depletion, amortization and accretion</t>
        </is>
      </c>
      <c r="B4" s="6" t="n">
        <v>5164</v>
      </c>
      <c r="C4" s="6" t="n">
        <v>5874</v>
      </c>
    </row>
    <row r="5">
      <c r="A5" s="4" t="inlineStr">
        <is>
          <t>Products</t>
        </is>
      </c>
      <c r="B5" s="4" t="inlineStr">
        <is>
          <t xml:space="preserve"> </t>
        </is>
      </c>
      <c r="C5" s="4" t="inlineStr">
        <is>
          <t xml:space="preserve"> </t>
        </is>
      </c>
    </row>
    <row r="6">
      <c r="A6" s="4" t="inlineStr">
        <is>
          <t>Cost of revenue, depreciation, depletion, amortization and accretion</t>
        </is>
      </c>
      <c r="B6" s="6" t="n">
        <v>877</v>
      </c>
      <c r="C6" s="6" t="n">
        <v>11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9214000</v>
      </c>
      <c r="C4" s="4" t="inlineStr">
        <is>
          <t xml:space="preserve"> </t>
        </is>
      </c>
      <c r="D4" s="6" t="n">
        <v>9214000</v>
      </c>
    </row>
    <row r="5">
      <c r="A5" s="4" t="inlineStr">
        <is>
          <t>Goodwill, Period Increase (Decrease)</t>
        </is>
      </c>
      <c r="B5" s="6" t="n">
        <v>0</v>
      </c>
      <c r="C5" s="6" t="n">
        <v>0</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 width="22" customWidth="1" min="5" max="5"/>
  </cols>
  <sheetData>
    <row r="1">
      <c r="A1" s="1" t="inlineStr">
        <is>
          <t>Equity Method Investment (Details) $ in Millions</t>
        </is>
      </c>
      <c r="C1" s="2" t="inlineStr">
        <is>
          <t>3 Months Ended</t>
        </is>
      </c>
    </row>
    <row r="2">
      <c r="B2" s="2" t="inlineStr">
        <is>
          <t>Dec. 21, 2018 USD ($) helicopter</t>
        </is>
      </c>
      <c r="C2" s="2" t="inlineStr">
        <is>
          <t>Mar. 31, 2025 USD ($)</t>
        </is>
      </c>
      <c r="D2" s="2" t="inlineStr">
        <is>
          <t>Mar. 31, 2024 USD ($)</t>
        </is>
      </c>
      <c r="E2" s="2" t="inlineStr">
        <is>
          <t>Dec. 31, 2024 USD ($)</t>
        </is>
      </c>
    </row>
    <row r="3">
      <c r="A3" s="4" t="inlineStr">
        <is>
          <t>Brim Acquisitions LL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ontributions to equity investee</t>
        </is>
      </c>
      <c r="B5" s="6" t="n">
        <v>2</v>
      </c>
      <c r="C5" s="4" t="inlineStr">
        <is>
          <t xml:space="preserve"> </t>
        </is>
      </c>
      <c r="D5" s="4" t="inlineStr">
        <is>
          <t xml:space="preserve"> </t>
        </is>
      </c>
      <c r="E5" s="4" t="inlineStr">
        <is>
          <t xml:space="preserve"> </t>
        </is>
      </c>
    </row>
    <row r="6">
      <c r="A6" s="4" t="inlineStr">
        <is>
          <t>Number of helicopters owned | helicopter</t>
        </is>
      </c>
      <c r="B6" s="5" t="n">
        <v>3</v>
      </c>
      <c r="C6" s="4" t="inlineStr">
        <is>
          <t xml:space="preserve"> </t>
        </is>
      </c>
      <c r="D6" s="4" t="inlineStr">
        <is>
          <t xml:space="preserve"> </t>
        </is>
      </c>
      <c r="E6" s="4" t="inlineStr">
        <is>
          <t xml:space="preserve"> </t>
        </is>
      </c>
    </row>
    <row r="7">
      <c r="A7" s="4" t="inlineStr">
        <is>
          <t>Number of helicopters leased | helicopter</t>
        </is>
      </c>
      <c r="B7" s="5" t="n">
        <v>2</v>
      </c>
      <c r="C7" s="4" t="inlineStr">
        <is>
          <t xml:space="preserve"> </t>
        </is>
      </c>
      <c r="D7" s="4" t="inlineStr">
        <is>
          <t xml:space="preserve"> </t>
        </is>
      </c>
      <c r="E7" s="4" t="inlineStr">
        <is>
          <t xml:space="preserve"> </t>
        </is>
      </c>
    </row>
    <row r="8">
      <c r="A8" s="4" t="inlineStr">
        <is>
          <t>Difference between carrying amount and underlying equity</t>
        </is>
      </c>
      <c r="B8" s="4" t="inlineStr">
        <is>
          <t xml:space="preserve"> </t>
        </is>
      </c>
      <c r="C8" s="8" t="n">
        <v>4.2</v>
      </c>
      <c r="D8" s="4" t="inlineStr">
        <is>
          <t xml:space="preserve"> </t>
        </is>
      </c>
      <c r="E8" s="8" t="n">
        <v>4.1</v>
      </c>
    </row>
    <row r="9">
      <c r="A9" s="4" t="inlineStr">
        <is>
          <t>Adjustment to equity method investments</t>
        </is>
      </c>
      <c r="B9" s="4" t="inlineStr">
        <is>
          <t xml:space="preserve"> </t>
        </is>
      </c>
      <c r="C9" s="8" t="n">
        <v>0.1</v>
      </c>
      <c r="D9" s="8" t="n">
        <v>-0.1</v>
      </c>
      <c r="E9" s="4" t="inlineStr">
        <is>
          <t xml:space="preserve"> </t>
        </is>
      </c>
    </row>
    <row r="10">
      <c r="A10" s="4" t="inlineStr">
        <is>
          <t>Brim Acquisitions LLC | Cobra Aviation Services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0" t="n">
        <v>0.49</v>
      </c>
      <c r="C12" s="4" t="inlineStr">
        <is>
          <t xml:space="preserve"> </t>
        </is>
      </c>
      <c r="D12" s="4" t="inlineStr">
        <is>
          <t xml:space="preserve"> </t>
        </is>
      </c>
      <c r="E12" s="4" t="inlineStr">
        <is>
          <t xml:space="preserve"> </t>
        </is>
      </c>
    </row>
    <row r="13">
      <c r="A13" s="4" t="inlineStr">
        <is>
          <t>Brim Acquisitions LLC | Wexford</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10" t="n">
        <v>0.51</v>
      </c>
      <c r="C15" s="4" t="inlineStr">
        <is>
          <t xml:space="preserve"> </t>
        </is>
      </c>
      <c r="D15" s="4" t="inlineStr">
        <is>
          <t xml:space="preserve"> </t>
        </is>
      </c>
      <c r="E15" s="4" t="inlineStr">
        <is>
          <t xml:space="preserve"> </t>
        </is>
      </c>
    </row>
    <row r="16">
      <c r="A16" s="4" t="inlineStr">
        <is>
          <t>BRIM Equipment | Cobra Aviation Services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Cash paid to acquire a business</t>
        </is>
      </c>
      <c r="B18" s="6" t="n">
        <v>2</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State and local taxes payable</t>
        </is>
      </c>
      <c r="B3" s="6" t="n">
        <v>12498</v>
      </c>
      <c r="C3" s="6" t="n">
        <v>12776</v>
      </c>
    </row>
    <row r="4">
      <c r="A4" s="4" t="inlineStr">
        <is>
          <t>Financed insurance premiums</t>
        </is>
      </c>
      <c r="B4" s="5" t="n">
        <v>5652</v>
      </c>
      <c r="C4" s="5" t="n">
        <v>8409</v>
      </c>
    </row>
    <row r="5">
      <c r="A5" s="4" t="inlineStr">
        <is>
          <t>Accrued compensation and benefits</t>
        </is>
      </c>
      <c r="B5" s="5" t="n">
        <v>4087</v>
      </c>
      <c r="C5" s="5" t="n">
        <v>2542</v>
      </c>
    </row>
    <row r="6">
      <c r="A6" s="4" t="inlineStr">
        <is>
          <t>Financing leases</t>
        </is>
      </c>
      <c r="B6" s="5" t="n">
        <v>2307</v>
      </c>
      <c r="C6" s="5" t="n">
        <v>2068</v>
      </c>
    </row>
    <row r="7">
      <c r="A7" s="4" t="inlineStr">
        <is>
          <t>Insurance reserves</t>
        </is>
      </c>
      <c r="B7" s="5" t="n">
        <v>1445</v>
      </c>
      <c r="C7" s="5" t="n">
        <v>1507</v>
      </c>
    </row>
    <row r="8">
      <c r="A8" s="4" t="inlineStr">
        <is>
          <t>Deferred revenue</t>
        </is>
      </c>
      <c r="B8" s="5" t="n">
        <v>777</v>
      </c>
      <c r="C8" s="5" t="n">
        <v>2337</v>
      </c>
    </row>
    <row r="9">
      <c r="A9" s="4" t="inlineStr">
        <is>
          <t>Sale leaseback liability</t>
        </is>
      </c>
      <c r="B9" s="5" t="n">
        <v>0</v>
      </c>
      <c r="C9" s="5" t="n">
        <v>3203</v>
      </c>
    </row>
    <row r="10">
      <c r="A10" s="4" t="inlineStr">
        <is>
          <t>Other</t>
        </is>
      </c>
      <c r="B10" s="5" t="n">
        <v>1180</v>
      </c>
      <c r="C10" s="5" t="n">
        <v>1098</v>
      </c>
    </row>
    <row r="11">
      <c r="A11" s="4" t="inlineStr">
        <is>
          <t>Total accrued expenses and other current liabilities</t>
        </is>
      </c>
      <c r="B11" s="5" t="n">
        <v>27946</v>
      </c>
      <c r="C11" s="5" t="n">
        <v>33940</v>
      </c>
    </row>
    <row r="12">
      <c r="A12" s="3" t="inlineStr">
        <is>
          <t>Other Long-Term Liabilities</t>
        </is>
      </c>
      <c r="B12" s="4" t="inlineStr">
        <is>
          <t xml:space="preserve"> </t>
        </is>
      </c>
      <c r="C12" s="4" t="inlineStr">
        <is>
          <t xml:space="preserve"> </t>
        </is>
      </c>
    </row>
    <row r="13">
      <c r="A13" s="4" t="inlineStr">
        <is>
          <t>Financing leases</t>
        </is>
      </c>
      <c r="B13" s="5" t="n">
        <v>7251</v>
      </c>
      <c r="C13" s="5" t="n">
        <v>6521</v>
      </c>
    </row>
    <row r="14">
      <c r="A14" s="4" t="inlineStr">
        <is>
          <t>Other</t>
        </is>
      </c>
      <c r="B14" s="5" t="n">
        <v>90</v>
      </c>
      <c r="C14" s="5" t="n">
        <v>138</v>
      </c>
    </row>
    <row r="15">
      <c r="A15" s="4" t="inlineStr">
        <is>
          <t>Total other long-term liabilities</t>
        </is>
      </c>
      <c r="B15" s="6" t="n">
        <v>7341</v>
      </c>
      <c r="C15" s="6" t="n">
        <v>66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and Other Long-Term Liabilities - Footnote (Details) - USD ($) $ in Millions</t>
        </is>
      </c>
      <c r="B1" s="2" t="inlineStr">
        <is>
          <t>3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Financed insurance premium interest rate</t>
        </is>
      </c>
      <c r="B4" s="11" t="n">
        <v>0.0649</v>
      </c>
      <c r="C4" s="11" t="n">
        <v>0.0649</v>
      </c>
    </row>
    <row r="5">
      <c r="A5" s="4" t="inlineStr">
        <is>
          <t>Payments to acquire productive assets</t>
        </is>
      </c>
      <c r="B5" s="8" t="n">
        <v>3.2</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 width="29" customWidth="1" min="7" max="7"/>
    <col width="22" customWidth="1" min="8" max="8"/>
  </cols>
  <sheetData>
    <row r="1">
      <c r="A1" s="1" t="inlineStr">
        <is>
          <t>Debt (Details) shares in Millions</t>
        </is>
      </c>
      <c r="E1" s="2" t="inlineStr">
        <is>
          <t>3 Months Ended</t>
        </is>
      </c>
      <c r="F1" s="2" t="inlineStr">
        <is>
          <t>12 Months Ended</t>
        </is>
      </c>
    </row>
    <row r="2">
      <c r="B2" s="2" t="inlineStr">
        <is>
          <t>Oct. 18, 2024 USD ($)</t>
        </is>
      </c>
      <c r="C2" s="2" t="inlineStr">
        <is>
          <t>Oct. 01, 2024 USD ($)</t>
        </is>
      </c>
      <c r="D2" s="2" t="inlineStr">
        <is>
          <t>Oct. 16, 2023 USD ($)</t>
        </is>
      </c>
      <c r="E2" s="2" t="inlineStr">
        <is>
          <t>Mar. 31, 2025 USD ($)</t>
        </is>
      </c>
      <c r="F2" s="2" t="inlineStr">
        <is>
          <t>Dec. 31, 2024 USD ($)</t>
        </is>
      </c>
      <c r="G2" s="2" t="inlineStr">
        <is>
          <t>Apr. 11, 2025 USD ($) shares</t>
        </is>
      </c>
      <c r="H2" s="2" t="inlineStr">
        <is>
          <t>Oct. 16, 2024 USD ($)</t>
        </is>
      </c>
    </row>
    <row r="3">
      <c r="A3" s="4" t="inlineStr">
        <is>
          <t>Puerto Rico Electric Power Authority (PREPA) | Cobra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PREPA under settlement agreement</t>
        </is>
      </c>
      <c r="B5" s="6" t="n">
        <v>18400000</v>
      </c>
      <c r="C5" s="4" t="inlineStr">
        <is>
          <t xml:space="preserve"> </t>
        </is>
      </c>
      <c r="D5" s="4" t="inlineStr">
        <is>
          <t xml:space="preserve"> </t>
        </is>
      </c>
      <c r="E5" s="4" t="inlineStr">
        <is>
          <t xml:space="preserve"> </t>
        </is>
      </c>
      <c r="F5" s="6" t="n">
        <v>168400000</v>
      </c>
      <c r="G5" s="4" t="inlineStr">
        <is>
          <t xml:space="preserve"> </t>
        </is>
      </c>
      <c r="H5" s="4" t="inlineStr">
        <is>
          <t xml:space="preserve"> </t>
        </is>
      </c>
    </row>
    <row r="6">
      <c r="A6" s="4" t="inlineStr">
        <is>
          <t>Restricted cash</t>
        </is>
      </c>
      <c r="B6" s="5" t="n">
        <v>19300000</v>
      </c>
      <c r="C6" s="4" t="inlineStr">
        <is>
          <t xml:space="preserve"> </t>
        </is>
      </c>
      <c r="D6" s="4" t="inlineStr">
        <is>
          <t xml:space="preserve"> </t>
        </is>
      </c>
      <c r="E6" s="6" t="n">
        <v>19300000</v>
      </c>
      <c r="F6" s="4" t="inlineStr">
        <is>
          <t xml:space="preserve"> </t>
        </is>
      </c>
      <c r="G6" s="4" t="inlineStr">
        <is>
          <t xml:space="preserve"> </t>
        </is>
      </c>
      <c r="H6" s="4" t="inlineStr">
        <is>
          <t xml:space="preserve"> </t>
        </is>
      </c>
    </row>
    <row r="7">
      <c r="A7" s="4" t="inlineStr">
        <is>
          <t>Line of Credit | Cobra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05</v>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6" t="n">
        <v>75000000</v>
      </c>
      <c r="E12" s="4" t="inlineStr">
        <is>
          <t xml:space="preserve"> </t>
        </is>
      </c>
      <c r="F12" s="4" t="inlineStr">
        <is>
          <t xml:space="preserve"> </t>
        </is>
      </c>
      <c r="G12" s="4" t="inlineStr">
        <is>
          <t xml:space="preserve"> </t>
        </is>
      </c>
      <c r="H12" s="4" t="inlineStr">
        <is>
          <t xml:space="preserve"> </t>
        </is>
      </c>
    </row>
    <row r="13">
      <c r="A13" s="4" t="inlineStr">
        <is>
          <t>Stated interest rate</t>
        </is>
      </c>
      <c r="B13" s="4" t="inlineStr">
        <is>
          <t xml:space="preserve"> </t>
        </is>
      </c>
      <c r="C13" s="4" t="inlineStr">
        <is>
          <t xml:space="preserve"> </t>
        </is>
      </c>
      <c r="D13" s="10" t="n">
        <v>0.02</v>
      </c>
      <c r="E13" s="4" t="inlineStr">
        <is>
          <t xml:space="preserve"> </t>
        </is>
      </c>
      <c r="F13" s="4" t="inlineStr">
        <is>
          <t xml:space="preserve"> </t>
        </is>
      </c>
      <c r="G13" s="4" t="inlineStr">
        <is>
          <t xml:space="preserve"> </t>
        </is>
      </c>
      <c r="H13" s="4" t="inlineStr">
        <is>
          <t xml:space="preserve"> </t>
        </is>
      </c>
    </row>
    <row r="14">
      <c r="A14" s="4" t="inlineStr">
        <is>
          <t>Average Excess Availability Percentage, threshold one</t>
        </is>
      </c>
      <c r="B14" s="4" t="inlineStr">
        <is>
          <t xml:space="preserve"> </t>
        </is>
      </c>
      <c r="C14" s="4" t="inlineStr">
        <is>
          <t xml:space="preserve"> </t>
        </is>
      </c>
      <c r="D14" s="12" t="n">
        <v>0.333333</v>
      </c>
      <c r="E14" s="4" t="inlineStr">
        <is>
          <t xml:space="preserve"> </t>
        </is>
      </c>
      <c r="F14" s="4" t="inlineStr">
        <is>
          <t xml:space="preserve"> </t>
        </is>
      </c>
      <c r="G14" s="4" t="inlineStr">
        <is>
          <t xml:space="preserve"> </t>
        </is>
      </c>
      <c r="H14" s="4" t="inlineStr">
        <is>
          <t xml:space="preserve"> </t>
        </is>
      </c>
    </row>
    <row r="15">
      <c r="A15" s="4" t="inlineStr">
        <is>
          <t>Average Excess Availability Percentage, threshold two</t>
        </is>
      </c>
      <c r="B15" s="4" t="inlineStr">
        <is>
          <t xml:space="preserve"> </t>
        </is>
      </c>
      <c r="C15" s="4" t="inlineStr">
        <is>
          <t xml:space="preserve"> </t>
        </is>
      </c>
      <c r="D15" s="12" t="n">
        <v>0.666667</v>
      </c>
      <c r="E15" s="4" t="inlineStr">
        <is>
          <t xml:space="preserve"> </t>
        </is>
      </c>
      <c r="F15" s="4" t="inlineStr">
        <is>
          <t xml:space="preserve"> </t>
        </is>
      </c>
      <c r="G15" s="4" t="inlineStr">
        <is>
          <t xml:space="preserve"> </t>
        </is>
      </c>
      <c r="H15" s="4" t="inlineStr">
        <is>
          <t xml:space="preserve"> </t>
        </is>
      </c>
    </row>
    <row r="16">
      <c r="A16" s="4" t="inlineStr">
        <is>
          <t>Fixed charges coverage ratio</t>
        </is>
      </c>
      <c r="B16" s="4" t="inlineStr">
        <is>
          <t xml:space="preserve"> </t>
        </is>
      </c>
      <c r="C16" s="4" t="inlineStr">
        <is>
          <t xml:space="preserve"> </t>
        </is>
      </c>
      <c r="D16" s="4" t="inlineStr">
        <is>
          <t xml:space="preserve"> </t>
        </is>
      </c>
      <c r="E16" s="5" t="n">
        <v>1</v>
      </c>
      <c r="F16" s="5" t="n">
        <v>1</v>
      </c>
      <c r="G16" s="4" t="inlineStr">
        <is>
          <t xml:space="preserve"> </t>
        </is>
      </c>
      <c r="H16" s="4" t="inlineStr">
        <is>
          <t xml:space="preserve"> </t>
        </is>
      </c>
    </row>
    <row r="17">
      <c r="A17" s="4" t="inlineStr">
        <is>
          <t>Fixed charges coverage ratio, total availability threshold percentage</t>
        </is>
      </c>
      <c r="B17" s="4" t="inlineStr">
        <is>
          <t xml:space="preserve"> </t>
        </is>
      </c>
      <c r="C17" s="4" t="inlineStr">
        <is>
          <t xml:space="preserve"> </t>
        </is>
      </c>
      <c r="D17" s="4" t="inlineStr">
        <is>
          <t xml:space="preserve"> </t>
        </is>
      </c>
      <c r="E17" s="10" t="n">
        <v>0.1</v>
      </c>
      <c r="F17" s="10" t="n">
        <v>0.1</v>
      </c>
      <c r="G17" s="4" t="inlineStr">
        <is>
          <t xml:space="preserve"> </t>
        </is>
      </c>
      <c r="H17" s="4" t="inlineStr">
        <is>
          <t xml:space="preserve"> </t>
        </is>
      </c>
    </row>
    <row r="18">
      <c r="A18" s="4" t="inlineStr">
        <is>
          <t>Fixed charges coverage ratio, dollar amount threshold</t>
        </is>
      </c>
      <c r="B18" s="4" t="inlineStr">
        <is>
          <t xml:space="preserve"> </t>
        </is>
      </c>
      <c r="C18" s="4" t="inlineStr">
        <is>
          <t xml:space="preserve"> </t>
        </is>
      </c>
      <c r="D18" s="4" t="inlineStr">
        <is>
          <t xml:space="preserve"> </t>
        </is>
      </c>
      <c r="E18" s="6" t="n">
        <v>5000000</v>
      </c>
      <c r="F18" s="6" t="n">
        <v>5000000</v>
      </c>
      <c r="G18" s="4" t="inlineStr">
        <is>
          <t xml:space="preserve"> </t>
        </is>
      </c>
      <c r="H18" s="4" t="inlineStr">
        <is>
          <t xml:space="preserve"> </t>
        </is>
      </c>
    </row>
    <row r="19">
      <c r="A19" s="4" t="inlineStr">
        <is>
          <t>Fixed charges coverage ratio, financial covenant period</t>
        </is>
      </c>
      <c r="B19" s="4" t="inlineStr">
        <is>
          <t xml:space="preserve"> </t>
        </is>
      </c>
      <c r="C19" s="4" t="inlineStr">
        <is>
          <t xml:space="preserve"> </t>
        </is>
      </c>
      <c r="D19" s="4" t="inlineStr">
        <is>
          <t xml:space="preserve"> </t>
        </is>
      </c>
      <c r="E19" s="4" t="inlineStr">
        <is>
          <t>30 days</t>
        </is>
      </c>
      <c r="F19" s="4" t="inlineStr">
        <is>
          <t>30 days</t>
        </is>
      </c>
      <c r="G19" s="4" t="inlineStr">
        <is>
          <t xml:space="preserve"> </t>
        </is>
      </c>
      <c r="H19" s="4" t="inlineStr">
        <is>
          <t xml:space="preserve"> </t>
        </is>
      </c>
    </row>
    <row r="20">
      <c r="A20" s="4" t="inlineStr">
        <is>
          <t>Borrowing base</t>
        </is>
      </c>
      <c r="B20" s="4" t="inlineStr">
        <is>
          <t xml:space="preserve"> </t>
        </is>
      </c>
      <c r="C20" s="4" t="inlineStr">
        <is>
          <t xml:space="preserve"> </t>
        </is>
      </c>
      <c r="D20" s="4" t="inlineStr">
        <is>
          <t xml:space="preserve"> </t>
        </is>
      </c>
      <c r="E20" s="6" t="n">
        <v>30200000</v>
      </c>
      <c r="F20" s="6" t="n">
        <v>25200000</v>
      </c>
      <c r="G20" s="4" t="inlineStr">
        <is>
          <t xml:space="preserve"> </t>
        </is>
      </c>
      <c r="H20" s="4" t="inlineStr">
        <is>
          <t xml:space="preserve"> </t>
        </is>
      </c>
    </row>
    <row r="21">
      <c r="A21" s="4" t="inlineStr">
        <is>
          <t>Remaining borrowing capacity</t>
        </is>
      </c>
      <c r="B21" s="4" t="inlineStr">
        <is>
          <t xml:space="preserve"> </t>
        </is>
      </c>
      <c r="C21" s="4" t="inlineStr">
        <is>
          <t xml:space="preserve"> </t>
        </is>
      </c>
      <c r="D21" s="4" t="inlineStr">
        <is>
          <t xml:space="preserve"> </t>
        </is>
      </c>
      <c r="E21" s="5" t="n">
        <v>22700000</v>
      </c>
      <c r="F21" s="5" t="n">
        <v>17700000</v>
      </c>
      <c r="G21" s="4" t="inlineStr">
        <is>
          <t xml:space="preserve"> </t>
        </is>
      </c>
      <c r="H21" s="4" t="inlineStr">
        <is>
          <t xml:space="preserve"> </t>
        </is>
      </c>
    </row>
    <row r="22">
      <c r="A22" s="4" t="inlineStr">
        <is>
          <t>Debt instrument, covenant, event of default, potential interest rate increase</t>
        </is>
      </c>
      <c r="B22" s="4" t="inlineStr">
        <is>
          <t xml:space="preserve"> </t>
        </is>
      </c>
      <c r="C22" s="4" t="inlineStr">
        <is>
          <t xml:space="preserve"> </t>
        </is>
      </c>
      <c r="D22" s="10" t="n">
        <v>0.02</v>
      </c>
      <c r="E22" s="4" t="inlineStr">
        <is>
          <t xml:space="preserve"> </t>
        </is>
      </c>
      <c r="F22" s="4" t="inlineStr">
        <is>
          <t xml:space="preserve"> </t>
        </is>
      </c>
      <c r="G22" s="4" t="inlineStr">
        <is>
          <t xml:space="preserve"> </t>
        </is>
      </c>
      <c r="H22" s="4" t="inlineStr">
        <is>
          <t xml:space="preserve"> </t>
        </is>
      </c>
    </row>
    <row r="23">
      <c r="A23" s="4" t="inlineStr">
        <is>
          <t>Revolving Credit Facility | Line of Credit | Puerto Rico Electric Power Authority (PREPA) | Cobra Acquisition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venant, share repurchase threshold, value</t>
        </is>
      </c>
      <c r="B25" s="4" t="inlineStr">
        <is>
          <t xml:space="preserve"> </t>
        </is>
      </c>
      <c r="C25" s="4" t="inlineStr">
        <is>
          <t xml:space="preserve"> </t>
        </is>
      </c>
      <c r="D25" s="4" t="inlineStr">
        <is>
          <t xml:space="preserve"> </t>
        </is>
      </c>
      <c r="E25" s="4" t="inlineStr">
        <is>
          <t xml:space="preserve"> </t>
        </is>
      </c>
      <c r="F25" s="4" t="inlineStr">
        <is>
          <t xml:space="preserve"> </t>
        </is>
      </c>
      <c r="G25" s="6" t="n">
        <v>50000000</v>
      </c>
      <c r="H25" s="4" t="inlineStr">
        <is>
          <t xml:space="preserve"> </t>
        </is>
      </c>
    </row>
    <row r="26">
      <c r="A26" s="4" t="inlineStr">
        <is>
          <t>Debt covenant, share repurchase threshol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4" t="inlineStr">
        <is>
          <t xml:space="preserve"> </t>
        </is>
      </c>
    </row>
    <row r="27">
      <c r="A27" s="4" t="inlineStr">
        <is>
          <t>Debt covenant, share repurchase, restricted cash threshold after purchase</t>
        </is>
      </c>
      <c r="B27" s="4" t="inlineStr">
        <is>
          <t xml:space="preserve"> </t>
        </is>
      </c>
      <c r="C27" s="4" t="inlineStr">
        <is>
          <t xml:space="preserve"> </t>
        </is>
      </c>
      <c r="D27" s="4" t="inlineStr">
        <is>
          <t xml:space="preserve"> </t>
        </is>
      </c>
      <c r="E27" s="4" t="inlineStr">
        <is>
          <t xml:space="preserve"> </t>
        </is>
      </c>
      <c r="F27" s="4" t="inlineStr">
        <is>
          <t xml:space="preserve"> </t>
        </is>
      </c>
      <c r="G27" s="6" t="n">
        <v>50000000</v>
      </c>
      <c r="H27" s="4" t="inlineStr">
        <is>
          <t xml:space="preserve"> </t>
        </is>
      </c>
    </row>
    <row r="28">
      <c r="A28" s="4" t="inlineStr">
        <is>
          <t>Revolving Credit Facility | 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t>
        </is>
      </c>
      <c r="B30" s="4" t="inlineStr">
        <is>
          <t xml:space="preserve"> </t>
        </is>
      </c>
      <c r="C30" s="4" t="inlineStr">
        <is>
          <t xml:space="preserve"> </t>
        </is>
      </c>
      <c r="D30" s="11" t="n">
        <v>0.0175</v>
      </c>
      <c r="E30" s="4" t="inlineStr">
        <is>
          <t xml:space="preserve"> </t>
        </is>
      </c>
      <c r="F30" s="4" t="inlineStr">
        <is>
          <t xml:space="preserve"> </t>
        </is>
      </c>
      <c r="G30" s="4" t="inlineStr">
        <is>
          <t xml:space="preserve"> </t>
        </is>
      </c>
      <c r="H30" s="4" t="inlineStr">
        <is>
          <t xml:space="preserve"> </t>
        </is>
      </c>
    </row>
    <row r="31">
      <c r="A31" s="4" t="inlineStr">
        <is>
          <t>Revolving Credit Facility | Line of Credi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t>
        </is>
      </c>
      <c r="B33" s="4" t="inlineStr">
        <is>
          <t xml:space="preserve"> </t>
        </is>
      </c>
      <c r="C33" s="4" t="inlineStr">
        <is>
          <t xml:space="preserve"> </t>
        </is>
      </c>
      <c r="D33" s="11" t="n">
        <v>0.0225</v>
      </c>
      <c r="E33" s="4" t="inlineStr">
        <is>
          <t xml:space="preserve"> </t>
        </is>
      </c>
      <c r="F33" s="4" t="inlineStr">
        <is>
          <t xml:space="preserve"> </t>
        </is>
      </c>
      <c r="G33" s="4" t="inlineStr">
        <is>
          <t xml:space="preserve"> </t>
        </is>
      </c>
      <c r="H33" s="4" t="inlineStr">
        <is>
          <t xml:space="preserve"> </t>
        </is>
      </c>
    </row>
    <row r="34">
      <c r="A34" s="4" t="inlineStr">
        <is>
          <t>Letter of Credit | Cobra Acquisitions | Puerto Rico Electric Power Authority (PRE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6" t="n">
        <v>18400000</v>
      </c>
      <c r="C36" s="4" t="inlineStr">
        <is>
          <t xml:space="preserve"> </t>
        </is>
      </c>
      <c r="D36" s="4" t="inlineStr">
        <is>
          <t xml:space="preserve"> </t>
        </is>
      </c>
      <c r="E36" s="4" t="inlineStr">
        <is>
          <t xml:space="preserve"> </t>
        </is>
      </c>
      <c r="F36" s="4" t="inlineStr">
        <is>
          <t xml:space="preserve"> </t>
        </is>
      </c>
      <c r="G36" s="4" t="inlineStr">
        <is>
          <t xml:space="preserve"> </t>
        </is>
      </c>
      <c r="H36" s="6" t="n">
        <v>18400000</v>
      </c>
    </row>
    <row r="37">
      <c r="A37" s="4" t="inlineStr">
        <is>
          <t>Outstanding borrowing under the credit facility</t>
        </is>
      </c>
      <c r="B37" s="4" t="inlineStr">
        <is>
          <t xml:space="preserve"> </t>
        </is>
      </c>
      <c r="C37" s="4" t="inlineStr">
        <is>
          <t xml:space="preserve"> </t>
        </is>
      </c>
      <c r="D37" s="4" t="inlineStr">
        <is>
          <t xml:space="preserve"> </t>
        </is>
      </c>
      <c r="E37" s="5" t="n">
        <v>18400000</v>
      </c>
      <c r="F37" s="4" t="inlineStr">
        <is>
          <t xml:space="preserve"> </t>
        </is>
      </c>
      <c r="G37" s="4" t="inlineStr">
        <is>
          <t xml:space="preserve"> </t>
        </is>
      </c>
      <c r="H37" s="4" t="inlineStr">
        <is>
          <t xml:space="preserve"> </t>
        </is>
      </c>
    </row>
    <row r="38">
      <c r="A38" s="4" t="inlineStr">
        <is>
          <t>Letter of Credi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borrowing under the credit facility</t>
        </is>
      </c>
      <c r="B40" s="4" t="inlineStr">
        <is>
          <t xml:space="preserve"> </t>
        </is>
      </c>
      <c r="C40" s="4" t="inlineStr">
        <is>
          <t xml:space="preserve"> </t>
        </is>
      </c>
      <c r="D40" s="4" t="inlineStr">
        <is>
          <t xml:space="preserve"> </t>
        </is>
      </c>
      <c r="E40" s="6" t="n">
        <v>7500000</v>
      </c>
      <c r="F40" s="6" t="n">
        <v>7500000</v>
      </c>
      <c r="G40" s="4" t="inlineStr">
        <is>
          <t xml:space="preserve"> </t>
        </is>
      </c>
      <c r="H40" s="4" t="inlineStr">
        <is>
          <t xml:space="preserve"> </t>
        </is>
      </c>
    </row>
    <row r="41">
      <c r="A41" s="4" t="inlineStr">
        <is>
          <t>New Term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6" t="n">
        <v>45000000</v>
      </c>
      <c r="E43" s="4" t="inlineStr">
        <is>
          <t xml:space="preserve"> </t>
        </is>
      </c>
      <c r="F43" s="4" t="inlineStr">
        <is>
          <t xml:space="preserve"> </t>
        </is>
      </c>
      <c r="G43" s="4" t="inlineStr">
        <is>
          <t xml:space="preserve"> </t>
        </is>
      </c>
      <c r="H43" s="4" t="inlineStr">
        <is>
          <t xml:space="preserve"> </t>
        </is>
      </c>
    </row>
    <row r="44">
      <c r="A44" s="4" t="inlineStr">
        <is>
          <t>Debt Instrument, Variable Interest Rate, Type [Extensible Enumeration]</t>
        </is>
      </c>
      <c r="B44" s="4" t="inlineStr">
        <is>
          <t xml:space="preserve"> </t>
        </is>
      </c>
      <c r="C44" s="4" t="inlineStr">
        <is>
          <t xml:space="preserve"> </t>
        </is>
      </c>
      <c r="D44" s="4" t="inlineStr">
        <is>
          <t>Secured Overnight Financing Rate (SOFR) [Member]</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11" t="n">
        <v>0.075</v>
      </c>
      <c r="E45" s="4" t="inlineStr">
        <is>
          <t xml:space="preserve"> </t>
        </is>
      </c>
      <c r="F45" s="4" t="inlineStr">
        <is>
          <t xml:space="preserve"> </t>
        </is>
      </c>
      <c r="G45" s="4" t="inlineStr">
        <is>
          <t xml:space="preserve"> </t>
        </is>
      </c>
      <c r="H45" s="4" t="inlineStr">
        <is>
          <t xml:space="preserve"> </t>
        </is>
      </c>
    </row>
    <row r="46">
      <c r="A46" s="4" t="inlineStr">
        <is>
          <t>Term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ayments of line of credit</t>
        </is>
      </c>
      <c r="B48" s="4" t="inlineStr">
        <is>
          <t xml:space="preserve"> </t>
        </is>
      </c>
      <c r="C48" s="6" t="n">
        <v>509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ination penalty waived (as percent)</t>
        </is>
      </c>
      <c r="B49" s="4" t="inlineStr">
        <is>
          <t xml:space="preserve"> </t>
        </is>
      </c>
      <c r="C49" s="10" t="n">
        <v>0.01</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Variable Interest Entities (Details)</t>
        </is>
      </c>
      <c r="B1" s="2" t="inlineStr">
        <is>
          <t>3 Months Ended</t>
        </is>
      </c>
    </row>
    <row r="2">
      <c r="B2" s="2" t="inlineStr">
        <is>
          <t>Mar. 31, 2025 helicopter</t>
        </is>
      </c>
    </row>
    <row r="3">
      <c r="A3" s="4" t="inlineStr">
        <is>
          <t>Leopard Aviation LLC</t>
        </is>
      </c>
      <c r="B3" s="4" t="inlineStr">
        <is>
          <t xml:space="preserve"> </t>
        </is>
      </c>
    </row>
    <row r="4">
      <c r="A4" s="3" t="inlineStr">
        <is>
          <t>Variable Interest Entity [Line Items]</t>
        </is>
      </c>
      <c r="B4" s="4" t="inlineStr">
        <is>
          <t xml:space="preserve"> </t>
        </is>
      </c>
    </row>
    <row r="5">
      <c r="A5" s="4" t="inlineStr">
        <is>
          <t>Number of helicopters owned</t>
        </is>
      </c>
      <c r="B5" s="5" t="n">
        <v>1</v>
      </c>
    </row>
    <row r="6">
      <c r="A6" s="4" t="inlineStr">
        <is>
          <t>Brim Acquisitions LLC</t>
        </is>
      </c>
      <c r="B6" s="4" t="inlineStr">
        <is>
          <t xml:space="preserve"> </t>
        </is>
      </c>
    </row>
    <row r="7">
      <c r="A7" s="3" t="inlineStr">
        <is>
          <t>Variable Interest Entity [Line Items]</t>
        </is>
      </c>
      <c r="B7" s="4" t="inlineStr">
        <is>
          <t xml:space="preserve"> </t>
        </is>
      </c>
    </row>
    <row r="8">
      <c r="A8" s="4" t="inlineStr">
        <is>
          <t>Percentage of ownership</t>
        </is>
      </c>
      <c r="B8" s="10" t="n">
        <v>0.49</v>
      </c>
    </row>
    <row r="9">
      <c r="A9" s="4" t="inlineStr">
        <is>
          <t>Dire Wolf Energy Services LLC | Cobra Aviation Services LLC</t>
        </is>
      </c>
      <c r="B9" s="4" t="inlineStr">
        <is>
          <t xml:space="preserve"> </t>
        </is>
      </c>
    </row>
    <row r="10">
      <c r="A10" s="3" t="inlineStr">
        <is>
          <t>Variable Interest Entity [Line Items]</t>
        </is>
      </c>
      <c r="B10" s="4" t="inlineStr">
        <is>
          <t xml:space="preserve"> </t>
        </is>
      </c>
    </row>
    <row r="11">
      <c r="A11" s="4" t="inlineStr">
        <is>
          <t>Interest transferred</t>
        </is>
      </c>
      <c r="B11" s="10" t="n">
        <v>1</v>
      </c>
    </row>
    <row r="12">
      <c r="A12" s="4" t="inlineStr">
        <is>
          <t>Predator Aviation LLC | Leopard Aviation LLC</t>
        </is>
      </c>
      <c r="B12" s="4" t="inlineStr">
        <is>
          <t xml:space="preserve"> </t>
        </is>
      </c>
    </row>
    <row r="13">
      <c r="A13" s="3" t="inlineStr">
        <is>
          <t>Variable Interest Entity [Line Items]</t>
        </is>
      </c>
      <c r="B13" s="4" t="inlineStr">
        <is>
          <t xml:space="preserve"> </t>
        </is>
      </c>
    </row>
    <row r="14">
      <c r="A14" s="4" t="inlineStr">
        <is>
          <t>Interest transferred</t>
        </is>
      </c>
      <c r="B14" s="10" t="n">
        <v>1</v>
      </c>
    </row>
    <row r="15">
      <c r="A15" s="4" t="inlineStr">
        <is>
          <t>Cobra Aviation Services LLC</t>
        </is>
      </c>
      <c r="B15" s="4" t="inlineStr">
        <is>
          <t xml:space="preserve"> </t>
        </is>
      </c>
    </row>
    <row r="16">
      <c r="A16" s="3" t="inlineStr">
        <is>
          <t>Variable Interest Entity [Line Items]</t>
        </is>
      </c>
      <c r="B16" s="4" t="inlineStr">
        <is>
          <t xml:space="preserve"> </t>
        </is>
      </c>
    </row>
    <row r="17">
      <c r="A17" s="4" t="inlineStr">
        <is>
          <t>Number of helicopters</t>
        </is>
      </c>
      <c r="B17"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860</v>
      </c>
      <c r="C4" s="6" t="n">
        <v>1785</v>
      </c>
    </row>
    <row r="5">
      <c r="A5" s="4" t="inlineStr">
        <is>
          <t>Effective federal income tax rate</t>
        </is>
      </c>
      <c r="B5" s="4" t="inlineStr">
        <is>
          <t>(266.00%)</t>
        </is>
      </c>
      <c r="C5" s="10" t="n">
        <v>0.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702</v>
      </c>
      <c r="C4" s="6" t="n">
        <v>1849</v>
      </c>
    </row>
    <row r="5">
      <c r="A5" s="4" t="inlineStr">
        <is>
          <t>Short-term lease expense</t>
        </is>
      </c>
      <c r="B5" s="5" t="n">
        <v>0</v>
      </c>
      <c r="C5" s="5" t="n">
        <v>14</v>
      </c>
    </row>
    <row r="6">
      <c r="A6" s="3" t="inlineStr">
        <is>
          <t>Financing lease expense:</t>
        </is>
      </c>
      <c r="B6" s="4" t="inlineStr">
        <is>
          <t xml:space="preserve"> </t>
        </is>
      </c>
      <c r="C6" s="4" t="inlineStr">
        <is>
          <t xml:space="preserve"> </t>
        </is>
      </c>
    </row>
    <row r="7">
      <c r="A7" s="4" t="inlineStr">
        <is>
          <t>Amortization of right-of-use assets</t>
        </is>
      </c>
      <c r="B7" s="5" t="n">
        <v>602</v>
      </c>
      <c r="C7" s="5" t="n">
        <v>435</v>
      </c>
    </row>
    <row r="8">
      <c r="A8" s="4" t="inlineStr">
        <is>
          <t>Interest on lease liabilities</t>
        </is>
      </c>
      <c r="B8" s="5" t="n">
        <v>189</v>
      </c>
      <c r="C8" s="5" t="n">
        <v>54</v>
      </c>
    </row>
    <row r="9">
      <c r="A9" s="4" t="inlineStr">
        <is>
          <t>Total lease expense</t>
        </is>
      </c>
      <c r="B9" s="6" t="n">
        <v>2493</v>
      </c>
      <c r="C9" s="6" t="n">
        <v>235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roperty, plant and equipment, net</t>
        </is>
      </c>
      <c r="B3" s="6" t="n">
        <v>9634</v>
      </c>
      <c r="C3" s="6" t="n">
        <v>8731</v>
      </c>
    </row>
    <row r="4">
      <c r="A4" s="4" t="inlineStr">
        <is>
          <t>Accrued expenses and other current liabilities</t>
        </is>
      </c>
      <c r="B4" s="5" t="n">
        <v>2307</v>
      </c>
      <c r="C4" s="5" t="n">
        <v>2068</v>
      </c>
    </row>
    <row r="5">
      <c r="A5" s="4" t="inlineStr">
        <is>
          <t>Other liabilities</t>
        </is>
      </c>
      <c r="B5" s="6" t="n">
        <v>7251</v>
      </c>
      <c r="C5" s="6" t="n">
        <v>6521</v>
      </c>
    </row>
    <row r="6">
      <c r="A6" s="4" t="inlineStr">
        <is>
          <t>Finance lease, liability, statement of financial position [Extensible Enumeration]</t>
        </is>
      </c>
      <c r="B6" s="4" t="inlineStr">
        <is>
          <t>Property, plant and equipment, net</t>
        </is>
      </c>
      <c r="C6" s="4" t="inlineStr">
        <is>
          <t>Property, plant and equipment, net</t>
        </is>
      </c>
    </row>
    <row r="7">
      <c r="A7" s="4" t="inlineStr">
        <is>
          <t>Finance lease, liability, current, statement of financial position [Extensible Enumeration]</t>
        </is>
      </c>
      <c r="B7" s="4" t="inlineStr">
        <is>
          <t>Accrued expenses and other current liabilities</t>
        </is>
      </c>
      <c r="C7" s="4" t="inlineStr">
        <is>
          <t>Accrued expenses and other current liabilities</t>
        </is>
      </c>
    </row>
    <row r="8">
      <c r="A8" s="4" t="inlineStr">
        <is>
          <t>Finance lease, liability, noncurrent, statement of financial position [Extensible Enumeration]</t>
        </is>
      </c>
      <c r="B8" s="4" t="inlineStr">
        <is>
          <t>Other long-term liabilities</t>
        </is>
      </c>
      <c r="C8" s="4" t="inlineStr">
        <is>
          <t>Other long-term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Other Supplemental Information Related to Leases (Details) - USD ($) $ in Thousand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674</v>
      </c>
      <c r="C4" s="6" t="n">
        <v>1766</v>
      </c>
      <c r="D4" s="4" t="inlineStr">
        <is>
          <t xml:space="preserve"> </t>
        </is>
      </c>
    </row>
    <row r="5">
      <c r="A5" s="4" t="inlineStr">
        <is>
          <t>Operating cash flows from financing leases</t>
        </is>
      </c>
      <c r="B5" s="5" t="n">
        <v>189</v>
      </c>
      <c r="C5" s="5" t="n">
        <v>54</v>
      </c>
      <c r="D5" s="4" t="inlineStr">
        <is>
          <t xml:space="preserve"> </t>
        </is>
      </c>
    </row>
    <row r="6">
      <c r="A6" s="4" t="inlineStr">
        <is>
          <t>Financing cash flows from financing leases</t>
        </is>
      </c>
      <c r="B6" s="5" t="n">
        <v>538</v>
      </c>
      <c r="C6" s="5" t="n">
        <v>494</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261</v>
      </c>
      <c r="C8" s="5" t="n">
        <v>111</v>
      </c>
      <c r="D8" s="4" t="inlineStr">
        <is>
          <t xml:space="preserve"> </t>
        </is>
      </c>
    </row>
    <row r="9">
      <c r="A9" s="4" t="inlineStr">
        <is>
          <t>Financing leases</t>
        </is>
      </c>
      <c r="B9" s="6" t="n">
        <v>1815</v>
      </c>
      <c r="C9" s="6" t="n">
        <v>106</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3 years 2 months 12 days</t>
        </is>
      </c>
      <c r="C11" s="4" t="inlineStr">
        <is>
          <t xml:space="preserve"> </t>
        </is>
      </c>
      <c r="D11" s="4" t="inlineStr">
        <is>
          <t>3 years 1 month 6 days</t>
        </is>
      </c>
    </row>
    <row r="12">
      <c r="A12" s="4" t="inlineStr">
        <is>
          <t>Financing leases</t>
        </is>
      </c>
      <c r="B12" s="4" t="inlineStr">
        <is>
          <t>3 years 6 months</t>
        </is>
      </c>
      <c r="C12" s="4" t="inlineStr">
        <is>
          <t xml:space="preserve"> </t>
        </is>
      </c>
      <c r="D12" s="4" t="inlineStr">
        <is>
          <t>3 years 9 months 18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95</v>
      </c>
      <c r="C14" s="4" t="inlineStr">
        <is>
          <t xml:space="preserve"> </t>
        </is>
      </c>
      <c r="D14" s="11" t="n">
        <v>0.095</v>
      </c>
    </row>
    <row r="15">
      <c r="A15" s="4" t="inlineStr">
        <is>
          <t>Financing leases</t>
        </is>
      </c>
      <c r="B15" s="10" t="n">
        <v>0.09</v>
      </c>
      <c r="C15" s="4" t="inlineStr">
        <is>
          <t xml:space="preserve"> </t>
        </is>
      </c>
      <c r="D15" s="10" t="n">
        <v>0.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47941000</v>
      </c>
      <c r="D2" s="4" t="inlineStr">
        <is>
          <t xml:space="preserve"> </t>
        </is>
      </c>
      <c r="E2" s="4" t="inlineStr">
        <is>
          <t xml:space="preserve"> </t>
        </is>
      </c>
      <c r="F2" s="4" t="inlineStr">
        <is>
          <t xml:space="preserve"> </t>
        </is>
      </c>
    </row>
    <row r="3">
      <c r="A3" s="4" t="inlineStr">
        <is>
          <t>Beginning balance at Dec. 31, 2023</t>
        </is>
      </c>
      <c r="B3" s="6" t="n">
        <v>460100</v>
      </c>
      <c r="C3" s="6" t="n">
        <v>479</v>
      </c>
      <c r="D3" s="6" t="n">
        <v>539558</v>
      </c>
      <c r="E3" s="6" t="n">
        <v>-76317</v>
      </c>
      <c r="F3" s="6" t="n">
        <v>-3620</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in shares)</t>
        </is>
      </c>
      <c r="B5" s="4" t="inlineStr">
        <is>
          <t xml:space="preserve"> </t>
        </is>
      </c>
      <c r="C5" s="5" t="n">
        <v>67000</v>
      </c>
      <c r="D5" s="4" t="inlineStr">
        <is>
          <t xml:space="preserve"> </t>
        </is>
      </c>
      <c r="E5" s="4" t="inlineStr">
        <is>
          <t xml:space="preserve"> </t>
        </is>
      </c>
      <c r="F5" s="4" t="inlineStr">
        <is>
          <t xml:space="preserve"> </t>
        </is>
      </c>
    </row>
    <row r="6">
      <c r="A6" s="4" t="inlineStr">
        <is>
          <t>Stock based compensation</t>
        </is>
      </c>
      <c r="B6" s="5" t="n">
        <v>219</v>
      </c>
      <c r="C6" s="6" t="n">
        <v>1</v>
      </c>
      <c r="D6" s="5" t="n">
        <v>218</v>
      </c>
      <c r="E6" s="4" t="inlineStr">
        <is>
          <t xml:space="preserve"> </t>
        </is>
      </c>
      <c r="F6" s="4" t="inlineStr">
        <is>
          <t xml:space="preserve"> </t>
        </is>
      </c>
    </row>
    <row r="7">
      <c r="A7" s="4" t="inlineStr">
        <is>
          <t>Net loss</t>
        </is>
      </c>
      <c r="B7" s="5" t="n">
        <v>-11811</v>
      </c>
      <c r="C7" s="4" t="inlineStr">
        <is>
          <t xml:space="preserve"> </t>
        </is>
      </c>
      <c r="D7" s="4" t="inlineStr">
        <is>
          <t xml:space="preserve"> </t>
        </is>
      </c>
      <c r="E7" s="5" t="n">
        <v>-11811</v>
      </c>
      <c r="F7" s="4" t="inlineStr">
        <is>
          <t xml:space="preserve"> </t>
        </is>
      </c>
    </row>
    <row r="8">
      <c r="A8" s="4" t="inlineStr">
        <is>
          <t>Other comprehensive income (loss)</t>
        </is>
      </c>
      <c r="B8" s="5" t="n">
        <v>-244</v>
      </c>
      <c r="C8" s="4" t="inlineStr">
        <is>
          <t xml:space="preserve"> </t>
        </is>
      </c>
      <c r="D8" s="4" t="inlineStr">
        <is>
          <t xml:space="preserve"> </t>
        </is>
      </c>
      <c r="E8" s="4" t="inlineStr">
        <is>
          <t xml:space="preserve"> </t>
        </is>
      </c>
      <c r="F8" s="5" t="n">
        <v>-244</v>
      </c>
    </row>
    <row r="9">
      <c r="A9" s="4" t="inlineStr">
        <is>
          <t>Ending balance (in shares) at Mar. 31, 2024</t>
        </is>
      </c>
      <c r="B9" s="4" t="inlineStr">
        <is>
          <t xml:space="preserve"> </t>
        </is>
      </c>
      <c r="C9" s="5" t="n">
        <v>48008000</v>
      </c>
      <c r="D9" s="4" t="inlineStr">
        <is>
          <t xml:space="preserve"> </t>
        </is>
      </c>
      <c r="E9" s="4" t="inlineStr">
        <is>
          <t xml:space="preserve"> </t>
        </is>
      </c>
      <c r="F9" s="4" t="inlineStr">
        <is>
          <t xml:space="preserve"> </t>
        </is>
      </c>
    </row>
    <row r="10">
      <c r="A10" s="4" t="inlineStr">
        <is>
          <t>Ending balance at Mar. 31, 2024</t>
        </is>
      </c>
      <c r="B10" s="6" t="n">
        <v>448264</v>
      </c>
      <c r="C10" s="6" t="n">
        <v>480</v>
      </c>
      <c r="D10" s="5" t="n">
        <v>539776</v>
      </c>
      <c r="E10" s="5" t="n">
        <v>-88128</v>
      </c>
      <c r="F10" s="5" t="n">
        <v>-3864</v>
      </c>
    </row>
    <row r="11">
      <c r="A11" s="4" t="inlineStr">
        <is>
          <t>Beginning balance (in shares) at Dec. 31, 2024</t>
        </is>
      </c>
      <c r="B11" s="5" t="n">
        <v>48127369</v>
      </c>
      <c r="C11" s="5" t="n">
        <v>48127000</v>
      </c>
      <c r="D11" s="4" t="inlineStr">
        <is>
          <t xml:space="preserve"> </t>
        </is>
      </c>
      <c r="E11" s="4" t="inlineStr">
        <is>
          <t xml:space="preserve"> </t>
        </is>
      </c>
      <c r="F11" s="4" t="inlineStr">
        <is>
          <t xml:space="preserve"> </t>
        </is>
      </c>
    </row>
    <row r="12">
      <c r="A12" s="4" t="inlineStr">
        <is>
          <t>Beginning balance at Dec. 31, 2024</t>
        </is>
      </c>
      <c r="B12" s="6" t="n">
        <v>252818</v>
      </c>
      <c r="C12" s="6" t="n">
        <v>481</v>
      </c>
      <c r="D12" s="5" t="n">
        <v>540431</v>
      </c>
      <c r="E12" s="5" t="n">
        <v>-283643</v>
      </c>
      <c r="F12" s="5" t="n">
        <v>-4451</v>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t>
        </is>
      </c>
      <c r="B14" s="5" t="n">
        <v>211</v>
      </c>
      <c r="C14" s="4" t="inlineStr">
        <is>
          <t xml:space="preserve"> </t>
        </is>
      </c>
      <c r="D14" s="5" t="n">
        <v>211</v>
      </c>
      <c r="E14" s="4" t="inlineStr">
        <is>
          <t xml:space="preserve"> </t>
        </is>
      </c>
      <c r="F14" s="4" t="inlineStr">
        <is>
          <t xml:space="preserve"> </t>
        </is>
      </c>
    </row>
    <row r="15">
      <c r="A15" s="4" t="inlineStr">
        <is>
          <t>Net loss</t>
        </is>
      </c>
      <c r="B15" s="5" t="n">
        <v>-537</v>
      </c>
      <c r="C15" s="4" t="inlineStr">
        <is>
          <t xml:space="preserve"> </t>
        </is>
      </c>
      <c r="D15" s="4" t="inlineStr">
        <is>
          <t xml:space="preserve"> </t>
        </is>
      </c>
      <c r="E15" s="5" t="n">
        <v>-537</v>
      </c>
      <c r="F15" s="4" t="inlineStr">
        <is>
          <t xml:space="preserve"> </t>
        </is>
      </c>
    </row>
    <row r="16">
      <c r="A16" s="4" t="inlineStr">
        <is>
          <t>Other comprehensive income (loss)</t>
        </is>
      </c>
      <c r="B16" s="6" t="n">
        <v>19</v>
      </c>
      <c r="C16" s="4" t="inlineStr">
        <is>
          <t xml:space="preserve"> </t>
        </is>
      </c>
      <c r="D16" s="4" t="inlineStr">
        <is>
          <t xml:space="preserve"> </t>
        </is>
      </c>
      <c r="E16" s="4" t="inlineStr">
        <is>
          <t xml:space="preserve"> </t>
        </is>
      </c>
      <c r="F16" s="5" t="n">
        <v>19</v>
      </c>
    </row>
    <row r="17">
      <c r="A17" s="4" t="inlineStr">
        <is>
          <t>Ending balance (in shares) at Mar. 31, 2025</t>
        </is>
      </c>
      <c r="B17" s="5" t="n">
        <v>48127369</v>
      </c>
      <c r="C17" s="5" t="n">
        <v>48127000</v>
      </c>
      <c r="D17" s="4" t="inlineStr">
        <is>
          <t xml:space="preserve"> </t>
        </is>
      </c>
      <c r="E17" s="4" t="inlineStr">
        <is>
          <t xml:space="preserve"> </t>
        </is>
      </c>
      <c r="F17" s="4" t="inlineStr">
        <is>
          <t xml:space="preserve"> </t>
        </is>
      </c>
    </row>
    <row r="18">
      <c r="A18" s="4" t="inlineStr">
        <is>
          <t>Ending balance at Mar. 31, 2025</t>
        </is>
      </c>
      <c r="B18" s="6" t="n">
        <v>252511</v>
      </c>
      <c r="C18" s="6" t="n">
        <v>481</v>
      </c>
      <c r="D18" s="6" t="n">
        <v>540642</v>
      </c>
      <c r="E18" s="6" t="n">
        <v>-284180</v>
      </c>
      <c r="F18" s="6" t="n">
        <v>-4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Mar. 31, 2025 USD ($)</t>
        </is>
      </c>
    </row>
    <row r="2">
      <c r="A2" s="3" t="inlineStr">
        <is>
          <t>Operating Leases</t>
        </is>
      </c>
      <c r="B2" s="4" t="inlineStr">
        <is>
          <t xml:space="preserve"> </t>
        </is>
      </c>
    </row>
    <row r="3">
      <c r="A3" s="4" t="inlineStr">
        <is>
          <t>Remainder of 2025</t>
        </is>
      </c>
      <c r="B3" s="6" t="n">
        <v>2841</v>
      </c>
    </row>
    <row r="4">
      <c r="A4" s="4" t="inlineStr">
        <is>
          <t>2026</t>
        </is>
      </c>
      <c r="B4" s="5" t="n">
        <v>1610</v>
      </c>
    </row>
    <row r="5">
      <c r="A5" s="4" t="inlineStr">
        <is>
          <t>2027</t>
        </is>
      </c>
      <c r="B5" s="5" t="n">
        <v>698</v>
      </c>
    </row>
    <row r="6">
      <c r="A6" s="4" t="inlineStr">
        <is>
          <t>2028</t>
        </is>
      </c>
      <c r="B6" s="5" t="n">
        <v>447</v>
      </c>
    </row>
    <row r="7">
      <c r="A7" s="4" t="inlineStr">
        <is>
          <t>2029</t>
        </is>
      </c>
      <c r="B7" s="5" t="n">
        <v>282</v>
      </c>
    </row>
    <row r="8">
      <c r="A8" s="4" t="inlineStr">
        <is>
          <t>Thereafter</t>
        </is>
      </c>
      <c r="B8" s="5" t="n">
        <v>488</v>
      </c>
    </row>
    <row r="9">
      <c r="A9" s="4" t="inlineStr">
        <is>
          <t>Total lease payments</t>
        </is>
      </c>
      <c r="B9" s="5" t="n">
        <v>6366</v>
      </c>
    </row>
    <row r="10">
      <c r="A10" s="4" t="inlineStr">
        <is>
          <t>Less: Present value discount</t>
        </is>
      </c>
      <c r="B10" s="5" t="n">
        <v>969</v>
      </c>
    </row>
    <row r="11">
      <c r="A11" s="4" t="inlineStr">
        <is>
          <t>Present value of lease payments</t>
        </is>
      </c>
      <c r="B11" s="5" t="n">
        <v>5397</v>
      </c>
    </row>
    <row r="12">
      <c r="A12" s="3" t="inlineStr">
        <is>
          <t>Financing Leases</t>
        </is>
      </c>
      <c r="B12" s="4" t="inlineStr">
        <is>
          <t xml:space="preserve"> </t>
        </is>
      </c>
    </row>
    <row r="13">
      <c r="A13" s="4" t="inlineStr">
        <is>
          <t>Remainder of 2025</t>
        </is>
      </c>
      <c r="B13" s="5" t="n">
        <v>2317</v>
      </c>
    </row>
    <row r="14">
      <c r="A14" s="4" t="inlineStr">
        <is>
          <t>2026</t>
        </is>
      </c>
      <c r="B14" s="5" t="n">
        <v>3396</v>
      </c>
    </row>
    <row r="15">
      <c r="A15" s="4" t="inlineStr">
        <is>
          <t>2027</t>
        </is>
      </c>
      <c r="B15" s="5" t="n">
        <v>2387</v>
      </c>
    </row>
    <row r="16">
      <c r="A16" s="4" t="inlineStr">
        <is>
          <t>2028</t>
        </is>
      </c>
      <c r="B16" s="5" t="n">
        <v>1763</v>
      </c>
    </row>
    <row r="17">
      <c r="A17" s="4" t="inlineStr">
        <is>
          <t>2029</t>
        </is>
      </c>
      <c r="B17" s="5" t="n">
        <v>890</v>
      </c>
    </row>
    <row r="18">
      <c r="A18" s="4" t="inlineStr">
        <is>
          <t>Thereafter</t>
        </is>
      </c>
      <c r="B18" s="5" t="n">
        <v>638</v>
      </c>
    </row>
    <row r="19">
      <c r="A19" s="4" t="inlineStr">
        <is>
          <t>Total lease payments</t>
        </is>
      </c>
      <c r="B19" s="5" t="n">
        <v>11391</v>
      </c>
    </row>
    <row r="20">
      <c r="A20" s="4" t="inlineStr">
        <is>
          <t>Less: Present value discount</t>
        </is>
      </c>
      <c r="B20" s="5" t="n">
        <v>1833</v>
      </c>
    </row>
    <row r="21">
      <c r="A21" s="4" t="inlineStr">
        <is>
          <t>Present value of lease payments</t>
        </is>
      </c>
      <c r="B21" s="6" t="n">
        <v>95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revenue</t>
        </is>
      </c>
      <c r="B4" s="8" t="n">
        <v>0.2</v>
      </c>
      <c r="C4" s="8" t="n">
        <v>0.7</v>
      </c>
    </row>
    <row r="5">
      <c r="A5" s="4" t="inlineStr">
        <is>
          <t>Operating lease, lease income, statement of income or comprehensive income [Extensible Enumeration]</t>
        </is>
      </c>
      <c r="B5" s="4" t="inlineStr">
        <is>
          <t>Total revenue</t>
        </is>
      </c>
      <c r="C5" s="4" t="inlineStr">
        <is>
          <t>Total revenue</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loss</t>
        </is>
      </c>
      <c r="B4" s="6" t="n">
        <v>-537</v>
      </c>
      <c r="C4" s="6" t="n">
        <v>-11811</v>
      </c>
    </row>
    <row r="5">
      <c r="A5" s="4" t="inlineStr">
        <is>
          <t>Weighted average common shares outstanding (in shares)</t>
        </is>
      </c>
      <c r="B5" s="5" t="n">
        <v>48150000</v>
      </c>
      <c r="C5" s="5" t="n">
        <v>47964000</v>
      </c>
    </row>
    <row r="6">
      <c r="A6" s="4" t="inlineStr">
        <is>
          <t>Basic loss per share (in USD per share)</t>
        </is>
      </c>
      <c r="B6" s="7" t="n">
        <v>-0.01</v>
      </c>
      <c r="C6" s="7" t="n">
        <v>-0.25</v>
      </c>
    </row>
    <row r="7">
      <c r="A7" s="3" t="inlineStr">
        <is>
          <t>Diluted earnings per share:</t>
        </is>
      </c>
      <c r="B7" s="4" t="inlineStr">
        <is>
          <t xml:space="preserve"> </t>
        </is>
      </c>
      <c r="C7" s="4" t="inlineStr">
        <is>
          <t xml:space="preserve"> </t>
        </is>
      </c>
    </row>
    <row r="8">
      <c r="A8" s="4" t="inlineStr">
        <is>
          <t>Net loss</t>
        </is>
      </c>
      <c r="B8" s="6" t="n">
        <v>-537</v>
      </c>
      <c r="C8" s="6" t="n">
        <v>-11811</v>
      </c>
    </row>
    <row r="9">
      <c r="A9" s="4" t="inlineStr">
        <is>
          <t>Weighted average common shares, including dilutive effect (in shares)</t>
        </is>
      </c>
      <c r="B9" s="5" t="n">
        <v>48150000</v>
      </c>
      <c r="C9" s="5" t="n">
        <v>47964000</v>
      </c>
    </row>
    <row r="10">
      <c r="A10" s="4" t="inlineStr">
        <is>
          <t>Diluted loss per share (in USD per share)</t>
        </is>
      </c>
      <c r="B10" s="7" t="n">
        <v>-0.01</v>
      </c>
      <c r="C10" s="7" t="n">
        <v>-0.25</v>
      </c>
    </row>
    <row r="11">
      <c r="A11" s="4" t="inlineStr">
        <is>
          <t>Restricted Stock</t>
        </is>
      </c>
      <c r="B11" s="4" t="inlineStr">
        <is>
          <t xml:space="preserve"> </t>
        </is>
      </c>
      <c r="C11" s="4" t="inlineStr">
        <is>
          <t xml:space="preserve"> </t>
        </is>
      </c>
    </row>
    <row r="12">
      <c r="A12" s="3" t="inlineStr">
        <is>
          <t>Diluted earnings per share:</t>
        </is>
      </c>
      <c r="B12" s="4" t="inlineStr">
        <is>
          <t xml:space="preserve"> </t>
        </is>
      </c>
      <c r="C12" s="4" t="inlineStr">
        <is>
          <t xml:space="preserve"> </t>
        </is>
      </c>
    </row>
    <row r="13">
      <c r="A13" s="4" t="inlineStr">
        <is>
          <t>Incremental common shares attributable to dilutive effect of share-based payment arrangements (in shares)</t>
        </is>
      </c>
      <c r="B13" s="5" t="n">
        <v>0</v>
      </c>
      <c r="C13"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Details) - USD ($) $ in Millions</t>
        </is>
      </c>
      <c r="B1" s="2" t="inlineStr">
        <is>
          <t>Jan. 01, 2019</t>
        </is>
      </c>
      <c r="C1" s="2" t="inlineStr">
        <is>
          <t>Nov. 24, 2014</t>
        </is>
      </c>
    </row>
    <row r="2">
      <c r="A2" s="4" t="inlineStr">
        <is>
          <t>Specified Member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the award as of the modification dates or grant date</t>
        </is>
      </c>
      <c r="B4" s="4" t="inlineStr">
        <is>
          <t xml:space="preserve"> </t>
        </is>
      </c>
      <c r="C4" s="8" t="n">
        <v>5.6</v>
      </c>
    </row>
    <row r="5">
      <c r="A5" s="4" t="inlineStr">
        <is>
          <t>Non-Employe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the award as of the modification dates or grant date</t>
        </is>
      </c>
      <c r="B7" s="8" t="n">
        <v>18.9</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arrative (Details) - USD ($)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9" t="n">
        <v>2.1</v>
      </c>
      <c r="C4" s="4" t="inlineStr">
        <is>
          <t xml:space="preserve"> </t>
        </is>
      </c>
    </row>
    <row r="5">
      <c r="A5" s="4" t="inlineStr">
        <is>
          <t>Number of shares available for future grants (in shares)</t>
        </is>
      </c>
      <c r="B5" s="5" t="n">
        <v>2</v>
      </c>
      <c r="C5" s="4" t="inlineStr">
        <is>
          <t xml:space="preserve"> </t>
        </is>
      </c>
    </row>
    <row r="6">
      <c r="A6" s="4" t="inlineStr">
        <is>
          <t>Restricted Stock | 2024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the award as of the modification dates or grant date</t>
        </is>
      </c>
      <c r="B8" s="8" t="n">
        <v>0.2</v>
      </c>
      <c r="C8" s="4" t="inlineStr">
        <is>
          <t xml:space="preserve"> </t>
        </is>
      </c>
    </row>
    <row r="9">
      <c r="A9" s="4" t="inlineStr">
        <is>
          <t>Unrecognized compensation cost</t>
        </is>
      </c>
      <c r="B9" s="4" t="inlineStr">
        <is>
          <t>8 months</t>
        </is>
      </c>
      <c r="C9" s="4" t="inlineStr">
        <is>
          <t xml:space="preserve"> </t>
        </is>
      </c>
    </row>
    <row r="10">
      <c r="A10" s="4" t="inlineStr">
        <is>
          <t>Total fair value of shares vested</t>
        </is>
      </c>
      <c r="B10" s="8" t="n">
        <v>0.1</v>
      </c>
      <c r="C10" s="8" t="n">
        <v>0.2</v>
      </c>
    </row>
    <row r="11">
      <c r="A11" s="4" t="inlineStr">
        <is>
          <t>Compensation expense</t>
        </is>
      </c>
      <c r="B11" s="8" t="n">
        <v>0.2</v>
      </c>
      <c r="C11" s="8" t="n">
        <v>0.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hare-Based Compensation (Details) - Restricted Stock - 2024 Plan</t>
        </is>
      </c>
      <c r="B1" s="2" t="inlineStr">
        <is>
          <t>3 Months Ended</t>
        </is>
      </c>
    </row>
    <row r="2">
      <c r="B2" s="2" t="inlineStr">
        <is>
          <t>Mar. 31, 2025 $ / shares shares</t>
        </is>
      </c>
    </row>
    <row r="3">
      <c r="A3" s="3" t="inlineStr">
        <is>
          <t>Number of Unvested Restricted Stock Units</t>
        </is>
      </c>
      <c r="B3" s="4" t="inlineStr">
        <is>
          <t xml:space="preserve"> </t>
        </is>
      </c>
    </row>
    <row r="4">
      <c r="A4" s="4" t="inlineStr">
        <is>
          <t>Unvested shares beginning balance (in shares) | shares</t>
        </is>
      </c>
      <c r="B4" s="5" t="n">
        <v>255946</v>
      </c>
    </row>
    <row r="5">
      <c r="A5" s="4" t="inlineStr">
        <is>
          <t>Vested (in shares) | shares</t>
        </is>
      </c>
      <c r="B5" s="5" t="n">
        <v>-66666</v>
      </c>
    </row>
    <row r="6">
      <c r="A6" s="4" t="inlineStr">
        <is>
          <t>Forfeited (in shares) | shares</t>
        </is>
      </c>
      <c r="B6" s="5" t="n">
        <v>-25000</v>
      </c>
    </row>
    <row r="7">
      <c r="A7" s="4" t="inlineStr">
        <is>
          <t>Unvested shares ending balance (in shares) | shares</t>
        </is>
      </c>
      <c r="B7" s="5" t="n">
        <v>164280</v>
      </c>
    </row>
    <row r="8">
      <c r="A8" s="3" t="inlineStr">
        <is>
          <t>Weighted Average Grant-Date Fair Value</t>
        </is>
      </c>
      <c r="B8" s="4" t="inlineStr">
        <is>
          <t xml:space="preserve"> </t>
        </is>
      </c>
    </row>
    <row r="9">
      <c r="A9" s="4" t="inlineStr">
        <is>
          <t>Unvested shares at beginning of period (in USD per share) | $ / shares</t>
        </is>
      </c>
      <c r="B9" s="7" t="n">
        <v>4.52</v>
      </c>
    </row>
    <row r="10">
      <c r="A10" s="4" t="inlineStr">
        <is>
          <t>Vested (in USD per share) | $ / shares</t>
        </is>
      </c>
      <c r="B10" s="13" t="n">
        <v>5.63</v>
      </c>
    </row>
    <row r="11">
      <c r="A11" s="4" t="inlineStr">
        <is>
          <t>Forfeited (in USD per share) | $ / shares</t>
        </is>
      </c>
      <c r="B11" s="13" t="n">
        <v>5.63</v>
      </c>
    </row>
    <row r="12">
      <c r="A12" s="4" t="inlineStr">
        <is>
          <t>Unvested shares at end of period (in USD per share) | $ / shares</t>
        </is>
      </c>
      <c r="B12" s="7" t="n">
        <v>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33" customWidth="1" min="2" max="2"/>
    <col width="22" customWidth="1" min="3" max="3"/>
    <col width="22" customWidth="1" min="4" max="4"/>
    <col width="22" customWidth="1" min="5" max="5"/>
  </cols>
  <sheetData>
    <row r="1">
      <c r="A1" s="1" t="inlineStr">
        <is>
          <t>Related Party Transactions (Details)</t>
        </is>
      </c>
      <c r="C1" s="2" t="inlineStr">
        <is>
          <t>3 Months Ended</t>
        </is>
      </c>
    </row>
    <row r="2">
      <c r="B2" s="2" t="inlineStr">
        <is>
          <t>Dec. 21, 2018 USD ($) helicopter</t>
        </is>
      </c>
      <c r="C2" s="2" t="inlineStr">
        <is>
          <t>Mar. 31, 2025 USD ($)</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62465000</v>
      </c>
      <c r="D4" s="6" t="n">
        <v>43189000</v>
      </c>
      <c r="E4" s="4" t="inlineStr">
        <is>
          <t xml:space="preserve"> </t>
        </is>
      </c>
    </row>
    <row r="5">
      <c r="A5" s="4" t="inlineStr">
        <is>
          <t>Accounts receivable, net</t>
        </is>
      </c>
      <c r="B5" s="4" t="inlineStr">
        <is>
          <t xml:space="preserve"> </t>
        </is>
      </c>
      <c r="C5" s="5" t="n">
        <v>76312000</v>
      </c>
      <c r="D5" s="4" t="inlineStr">
        <is>
          <t xml:space="preserve"> </t>
        </is>
      </c>
      <c r="E5" s="6" t="n">
        <v>79020000</v>
      </c>
    </row>
    <row r="6">
      <c r="A6" s="4" t="inlineStr">
        <is>
          <t>Accounts payable</t>
        </is>
      </c>
      <c r="B6" s="4" t="inlineStr">
        <is>
          <t xml:space="preserve"> </t>
        </is>
      </c>
      <c r="C6" s="5" t="n">
        <v>28459000</v>
      </c>
      <c r="D6" s="4" t="inlineStr">
        <is>
          <t xml:space="preserve"> </t>
        </is>
      </c>
      <c r="E6" s="5" t="n">
        <v>32459000</v>
      </c>
    </row>
    <row r="7">
      <c r="A7" s="4" t="inlineStr">
        <is>
          <t>Brim Acquisitions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itial capital of acquisition</t>
        </is>
      </c>
      <c r="B9" s="6" t="n">
        <v>2000000</v>
      </c>
      <c r="C9" s="4" t="inlineStr">
        <is>
          <t xml:space="preserve"> </t>
        </is>
      </c>
      <c r="D9" s="4" t="inlineStr">
        <is>
          <t xml:space="preserve"> </t>
        </is>
      </c>
      <c r="E9" s="4" t="inlineStr">
        <is>
          <t xml:space="preserve"> </t>
        </is>
      </c>
    </row>
    <row r="10">
      <c r="A10" s="4" t="inlineStr">
        <is>
          <t>Cobra Aviation Services LLC | Brim Acquisitions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0" t="n">
        <v>0.49</v>
      </c>
      <c r="C12" s="4" t="inlineStr">
        <is>
          <t xml:space="preserve"> </t>
        </is>
      </c>
      <c r="D12" s="4" t="inlineStr">
        <is>
          <t xml:space="preserve"> </t>
        </is>
      </c>
      <c r="E12" s="4" t="inlineStr">
        <is>
          <t xml:space="preserve"> </t>
        </is>
      </c>
    </row>
    <row r="13">
      <c r="A13" s="4" t="inlineStr">
        <is>
          <t>Wexford | Brim Acquisitions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10" t="n">
        <v>0.51</v>
      </c>
      <c r="C15" s="4" t="inlineStr">
        <is>
          <t xml:space="preserve"> </t>
        </is>
      </c>
      <c r="D15" s="4" t="inlineStr">
        <is>
          <t xml:space="preserve"> </t>
        </is>
      </c>
      <c r="E15" s="4" t="inlineStr">
        <is>
          <t xml:space="preserve"> </t>
        </is>
      </c>
    </row>
    <row r="16">
      <c r="A16" s="4" t="inlineStr">
        <is>
          <t>Related Parti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4" t="inlineStr">
        <is>
          <t xml:space="preserve"> </t>
        </is>
      </c>
      <c r="C18" s="5" t="n">
        <v>100000</v>
      </c>
      <c r="D18" s="4" t="inlineStr">
        <is>
          <t xml:space="preserve"> </t>
        </is>
      </c>
      <c r="E18" s="5" t="n">
        <v>400000</v>
      </c>
    </row>
    <row r="19">
      <c r="A19" s="4" t="inlineStr">
        <is>
          <t>Accounts payable</t>
        </is>
      </c>
      <c r="B19" s="4" t="inlineStr">
        <is>
          <t xml:space="preserve"> </t>
        </is>
      </c>
      <c r="C19" s="5" t="n">
        <v>0</v>
      </c>
      <c r="D19" s="4" t="inlineStr">
        <is>
          <t xml:space="preserve"> </t>
        </is>
      </c>
      <c r="E19" s="6" t="n">
        <v>0</v>
      </c>
    </row>
    <row r="20">
      <c r="A20" s="4" t="inlineStr">
        <is>
          <t>Interest expense</t>
        </is>
      </c>
      <c r="B20" s="4" t="inlineStr">
        <is>
          <t xml:space="preserve"> </t>
        </is>
      </c>
      <c r="C20" s="4" t="inlineStr">
        <is>
          <t xml:space="preserve"> </t>
        </is>
      </c>
      <c r="D20" s="5" t="n">
        <v>1500000</v>
      </c>
      <c r="E20" s="4" t="inlineStr">
        <is>
          <t xml:space="preserve"> </t>
        </is>
      </c>
    </row>
    <row r="21">
      <c r="A21" s="4" t="inlineStr">
        <is>
          <t>Related Parties | Servic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5" t="n">
        <v>78000</v>
      </c>
      <c r="D23" s="5" t="n">
        <v>68000</v>
      </c>
      <c r="E23" s="4" t="inlineStr">
        <is>
          <t xml:space="preserve"> </t>
        </is>
      </c>
    </row>
    <row r="24">
      <c r="A24" s="4" t="inlineStr">
        <is>
          <t>Cost of revenue</t>
        </is>
      </c>
      <c r="B24" s="4" t="inlineStr">
        <is>
          <t xml:space="preserve"> </t>
        </is>
      </c>
      <c r="C24" s="6" t="n">
        <v>96000</v>
      </c>
      <c r="D24" s="6" t="n">
        <v>118000</v>
      </c>
      <c r="E24" s="4" t="inlineStr">
        <is>
          <t xml:space="preserve"> </t>
        </is>
      </c>
    </row>
    <row r="25">
      <c r="A25" s="4" t="inlineStr">
        <is>
          <t>Related Parties | Brim Acquisitions LL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itial capital of acquisition</t>
        </is>
      </c>
      <c r="B27" s="6" t="n">
        <v>2000000</v>
      </c>
      <c r="C27" s="4" t="inlineStr">
        <is>
          <t xml:space="preserve"> </t>
        </is>
      </c>
      <c r="D27" s="4" t="inlineStr">
        <is>
          <t xml:space="preserve"> </t>
        </is>
      </c>
      <c r="E27" s="4" t="inlineStr">
        <is>
          <t xml:space="preserve"> </t>
        </is>
      </c>
    </row>
    <row r="28">
      <c r="A28" s="4" t="inlineStr">
        <is>
          <t>Related Parties | Cobra Aviation Services LLC</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umber of assets purchased | helicopter</t>
        </is>
      </c>
      <c r="B30" s="5" t="n">
        <v>2</v>
      </c>
      <c r="C30" s="4" t="inlineStr">
        <is>
          <t xml:space="preserve"> </t>
        </is>
      </c>
      <c r="D30" s="4" t="inlineStr">
        <is>
          <t xml:space="preserve"> </t>
        </is>
      </c>
      <c r="E30" s="4" t="inlineStr">
        <is>
          <t xml:space="preserve"> </t>
        </is>
      </c>
    </row>
    <row r="31">
      <c r="A31" s="4" t="inlineStr">
        <is>
          <t>Related Parties | Cobra Aviation Services LLC | Brim Acquisitions LL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Equity method investment, ownership percentage</t>
        </is>
      </c>
      <c r="B33" s="10" t="n">
        <v>0.49</v>
      </c>
      <c r="C33" s="4" t="inlineStr">
        <is>
          <t xml:space="preserve"> </t>
        </is>
      </c>
      <c r="D33" s="4" t="inlineStr">
        <is>
          <t xml:space="preserve"> </t>
        </is>
      </c>
      <c r="E33" s="4" t="inlineStr">
        <is>
          <t xml:space="preserve"> </t>
        </is>
      </c>
    </row>
    <row r="34">
      <c r="A34" s="4" t="inlineStr">
        <is>
          <t>Related Parties | Wexford | Brim Acquisitions LLC</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Equity method investment, ownership percentage</t>
        </is>
      </c>
      <c r="B36" s="10" t="n">
        <v>0.51</v>
      </c>
      <c r="C36" s="4" t="inlineStr">
        <is>
          <t xml:space="preserve"> </t>
        </is>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 Commitments (Details)</t>
        </is>
      </c>
      <c r="B1" s="2" t="inlineStr">
        <is>
          <t>Mar. 31, 2025 USD ($)</t>
        </is>
      </c>
    </row>
    <row r="2">
      <c r="A2" s="3" t="inlineStr">
        <is>
          <t>Commitments and Contingencies Disclosure [Abstract]</t>
        </is>
      </c>
      <c r="B2" s="4" t="inlineStr">
        <is>
          <t xml:space="preserve"> </t>
        </is>
      </c>
    </row>
    <row r="3">
      <c r="A3" s="4" t="inlineStr">
        <is>
          <t>Recorded unconditional purchase obligation</t>
        </is>
      </c>
      <c r="B3" s="6" t="n">
        <v>0</v>
      </c>
    </row>
    <row r="4">
      <c r="A4" s="4" t="inlineStr">
        <is>
          <t>Unrecorded unconditional purchase obligation</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tters of Credit (Details) - USD ($) $ in Millions</t>
        </is>
      </c>
      <c r="B1" s="2" t="inlineStr">
        <is>
          <t>Mar. 31, 2025</t>
        </is>
      </c>
      <c r="C1" s="2" t="inlineStr">
        <is>
          <t>Dec. 31, 2024</t>
        </is>
      </c>
      <c r="D1" s="2" t="inlineStr">
        <is>
          <t>Oct. 18, 2024</t>
        </is>
      </c>
    </row>
    <row r="2">
      <c r="A2" s="4" t="inlineStr">
        <is>
          <t>Puerto Rico Electric Power Authority (PREPA) | Cobra Acquisitions</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Restricted cash</t>
        </is>
      </c>
      <c r="B4" s="8" t="n">
        <v>19.3</v>
      </c>
      <c r="C4" s="4" t="inlineStr">
        <is>
          <t xml:space="preserve"> </t>
        </is>
      </c>
      <c r="D4" s="8" t="n">
        <v>19.3</v>
      </c>
    </row>
    <row r="5">
      <c r="A5" s="4" t="inlineStr">
        <is>
          <t>Letter of Credit | Cobra Acquisitions | Puerto Rico Electric Power Authority (PREPA)</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Outstanding borrowing under the credit facility</t>
        </is>
      </c>
      <c r="B7" s="9" t="n">
        <v>18.4</v>
      </c>
      <c r="C7" s="4" t="inlineStr">
        <is>
          <t xml:space="preserve"> </t>
        </is>
      </c>
      <c r="D7" s="4" t="inlineStr">
        <is>
          <t xml:space="preserve"> </t>
        </is>
      </c>
    </row>
    <row r="8">
      <c r="A8" s="4" t="inlineStr">
        <is>
          <t>Letter of Credit | Line of Credit</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Outstanding borrowing under the credit facility</t>
        </is>
      </c>
      <c r="B10" s="8" t="n">
        <v>7.5</v>
      </c>
      <c r="C10" s="8" t="n">
        <v>7.5</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orkers compensation insurance, deductible</t>
        </is>
      </c>
      <c r="B3" s="8" t="n">
        <v>0.3</v>
      </c>
      <c r="C3" s="8" t="n">
        <v>0.3</v>
      </c>
    </row>
    <row r="4">
      <c r="A4" s="4" t="inlineStr">
        <is>
          <t>Auto claims insurance, deductible</t>
        </is>
      </c>
      <c r="B4" s="9" t="n">
        <v>0.5</v>
      </c>
      <c r="C4" s="9" t="n">
        <v>0.5</v>
      </c>
    </row>
    <row r="5">
      <c r="A5" s="4" t="inlineStr">
        <is>
          <t>Insurance aggregate stop loss</t>
        </is>
      </c>
      <c r="B5" s="9" t="n">
        <v>8.699999999999999</v>
      </c>
      <c r="C5" s="9" t="n">
        <v>5.4</v>
      </c>
    </row>
    <row r="6">
      <c r="A6" s="4" t="inlineStr">
        <is>
          <t>Auto claims insurance, deductible, minimum for additional insurance</t>
        </is>
      </c>
      <c r="B6" s="9" t="n">
        <v>0.1</v>
      </c>
      <c r="C6" s="4" t="inlineStr">
        <is>
          <t xml:space="preserve"> </t>
        </is>
      </c>
    </row>
    <row r="7">
      <c r="A7" s="4" t="inlineStr">
        <is>
          <t>Workers' compensation and auto insurance liability, current</t>
        </is>
      </c>
      <c r="B7" s="9" t="n">
        <v>1.4</v>
      </c>
      <c r="C7" s="9" t="n">
        <v>1.5</v>
      </c>
    </row>
    <row r="8">
      <c r="A8" s="4" t="inlineStr">
        <is>
          <t>Workers compensation and auto claims insurance, directors and officers liability</t>
        </is>
      </c>
      <c r="B8" s="5" t="n">
        <v>1</v>
      </c>
      <c r="C8" s="5" t="n">
        <v>1</v>
      </c>
    </row>
    <row r="9">
      <c r="A9" s="4" t="inlineStr">
        <is>
          <t>Workers compensation and auto claims insurance, directors and officers liability aggregate limit</t>
        </is>
      </c>
      <c r="B9" s="5" t="n">
        <v>10</v>
      </c>
      <c r="C9" s="5" t="n">
        <v>10</v>
      </c>
    </row>
    <row r="10">
      <c r="A10" s="4" t="inlineStr">
        <is>
          <t>Workers compensation and auto claims insurance, aggregate stop loss per claim basis</t>
        </is>
      </c>
      <c r="B10" s="9" t="n">
        <v>0.2</v>
      </c>
      <c r="C10" s="4" t="inlineStr">
        <is>
          <t xml:space="preserve"> </t>
        </is>
      </c>
    </row>
    <row r="11">
      <c r="A11" s="4" t="inlineStr">
        <is>
          <t>Workers compensation and auto claims insurance, aggregate stop loss per calendar year</t>
        </is>
      </c>
      <c r="B11" s="9" t="n">
        <v>9.1</v>
      </c>
      <c r="C11" s="4" t="inlineStr">
        <is>
          <t xml:space="preserve"> </t>
        </is>
      </c>
    </row>
    <row r="12">
      <c r="A12" s="4" t="inlineStr">
        <is>
          <t>Insurance reserves</t>
        </is>
      </c>
      <c r="B12" s="8" t="n">
        <v>2.6</v>
      </c>
      <c r="C12" s="8"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7</v>
      </c>
      <c r="C4" s="6" t="n">
        <v>-11811</v>
      </c>
    </row>
    <row r="5">
      <c r="A5" s="3" t="inlineStr">
        <is>
          <t>Adjustments to reconcile net loss to net cash provided by operating activities:</t>
        </is>
      </c>
      <c r="B5" s="4" t="inlineStr">
        <is>
          <t xml:space="preserve"> </t>
        </is>
      </c>
      <c r="C5" s="4" t="inlineStr">
        <is>
          <t xml:space="preserve"> </t>
        </is>
      </c>
    </row>
    <row r="6">
      <c r="A6" s="4" t="inlineStr">
        <is>
          <t>Stock based compensation</t>
        </is>
      </c>
      <c r="B6" s="5" t="n">
        <v>211</v>
      </c>
      <c r="C6" s="5" t="n">
        <v>219</v>
      </c>
    </row>
    <row r="7">
      <c r="A7" s="4" t="inlineStr">
        <is>
          <t>Depreciation, depletion, amortization and accretion</t>
        </is>
      </c>
      <c r="B7" s="5" t="n">
        <v>6041</v>
      </c>
      <c r="C7" s="5" t="n">
        <v>7021</v>
      </c>
    </row>
    <row r="8">
      <c r="A8" s="4" t="inlineStr">
        <is>
          <t>Amortization of debt origination costs</t>
        </is>
      </c>
      <c r="B8" s="5" t="n">
        <v>177</v>
      </c>
      <c r="C8" s="5" t="n">
        <v>372</v>
      </c>
    </row>
    <row r="9">
      <c r="A9" s="4" t="inlineStr">
        <is>
          <t>Change in provision for expected credit losses</t>
        </is>
      </c>
      <c r="B9" s="5" t="n">
        <v>1</v>
      </c>
      <c r="C9" s="5" t="n">
        <v>229</v>
      </c>
    </row>
    <row r="10">
      <c r="A10" s="4" t="inlineStr">
        <is>
          <t>Gains on disposal of assets, net</t>
        </is>
      </c>
      <c r="B10" s="5" t="n">
        <v>-4018</v>
      </c>
      <c r="C10" s="5" t="n">
        <v>-1166</v>
      </c>
    </row>
    <row r="11">
      <c r="A11" s="4" t="inlineStr">
        <is>
          <t>Deferred income taxes</t>
        </is>
      </c>
      <c r="B11" s="5" t="n">
        <v>-34</v>
      </c>
      <c r="C11" s="5" t="n">
        <v>609</v>
      </c>
    </row>
    <row r="12">
      <c r="A12" s="4" t="inlineStr">
        <is>
          <t>Other</t>
        </is>
      </c>
      <c r="B12" s="5" t="n">
        <v>-107</v>
      </c>
      <c r="C12" s="5" t="n">
        <v>111</v>
      </c>
    </row>
    <row r="13">
      <c r="A13" s="3" t="inlineStr">
        <is>
          <t>Changes in assets and liabilities:</t>
        </is>
      </c>
      <c r="B13" s="4" t="inlineStr">
        <is>
          <t xml:space="preserve"> </t>
        </is>
      </c>
      <c r="C13" s="4" t="inlineStr">
        <is>
          <t xml:space="preserve"> </t>
        </is>
      </c>
    </row>
    <row r="14">
      <c r="A14" s="4" t="inlineStr">
        <is>
          <t>Accounts receivable, net</t>
        </is>
      </c>
      <c r="B14" s="5" t="n">
        <v>2710</v>
      </c>
      <c r="C14" s="5" t="n">
        <v>56623</v>
      </c>
    </row>
    <row r="15">
      <c r="A15" s="4" t="inlineStr">
        <is>
          <t>Inventories</t>
        </is>
      </c>
      <c r="B15" s="5" t="n">
        <v>-1397</v>
      </c>
      <c r="C15" s="5" t="n">
        <v>-168</v>
      </c>
    </row>
    <row r="16">
      <c r="A16" s="4" t="inlineStr">
        <is>
          <t>Prepaid expenses and other assets</t>
        </is>
      </c>
      <c r="B16" s="5" t="n">
        <v>2472</v>
      </c>
      <c r="C16" s="5" t="n">
        <v>3236</v>
      </c>
    </row>
    <row r="17">
      <c r="A17" s="4" t="inlineStr">
        <is>
          <t>Accounts payable</t>
        </is>
      </c>
      <c r="B17" s="5" t="n">
        <v>-600</v>
      </c>
      <c r="C17" s="5" t="n">
        <v>-5152</v>
      </c>
    </row>
    <row r="18">
      <c r="A18" s="4" t="inlineStr">
        <is>
          <t>Income taxes payable</t>
        </is>
      </c>
      <c r="B18" s="5" t="n">
        <v>786</v>
      </c>
      <c r="C18" s="5" t="n">
        <v>1167</v>
      </c>
    </row>
    <row r="19">
      <c r="A19" s="4" t="inlineStr">
        <is>
          <t>Net cash provided by operating activities</t>
        </is>
      </c>
      <c r="B19" s="5" t="n">
        <v>2711</v>
      </c>
      <c r="C19" s="5" t="n">
        <v>47349</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7231</v>
      </c>
      <c r="C21" s="5" t="n">
        <v>-4151</v>
      </c>
    </row>
    <row r="22">
      <c r="A22" s="4" t="inlineStr">
        <is>
          <t>Proceeds from disposal of property, plant and equipment</t>
        </is>
      </c>
      <c r="B22" s="5" t="n">
        <v>4238</v>
      </c>
      <c r="C22" s="5" t="n">
        <v>3049</v>
      </c>
    </row>
    <row r="23">
      <c r="A23" s="4" t="inlineStr">
        <is>
          <t>Net cash used in investing activities</t>
        </is>
      </c>
      <c r="B23" s="5" t="n">
        <v>-2993</v>
      </c>
      <c r="C23" s="5" t="n">
        <v>-1102</v>
      </c>
    </row>
    <row r="24">
      <c r="A24" s="3" t="inlineStr">
        <is>
          <t>Cash flows from financing activities:</t>
        </is>
      </c>
      <c r="B24" s="4" t="inlineStr">
        <is>
          <t xml:space="preserve"> </t>
        </is>
      </c>
      <c r="C24" s="4" t="inlineStr">
        <is>
          <t xml:space="preserve"> </t>
        </is>
      </c>
    </row>
    <row r="25">
      <c r="A25" s="4" t="inlineStr">
        <is>
          <t>Payments on financing transaction</t>
        </is>
      </c>
      <c r="B25" s="5" t="n">
        <v>0</v>
      </c>
      <c r="C25" s="5" t="n">
        <v>-46837</v>
      </c>
    </row>
    <row r="26">
      <c r="A26" s="4" t="inlineStr">
        <is>
          <t>Payments on sale leaseback transactions</t>
        </is>
      </c>
      <c r="B26" s="5" t="n">
        <v>-3203</v>
      </c>
      <c r="C26" s="5" t="n">
        <v>-1112</v>
      </c>
    </row>
    <row r="27">
      <c r="A27" s="4" t="inlineStr">
        <is>
          <t>Principal payments on financing leases and equipment financing notes</t>
        </is>
      </c>
      <c r="B27" s="5" t="n">
        <v>-595</v>
      </c>
      <c r="C27" s="5" t="n">
        <v>-503</v>
      </c>
    </row>
    <row r="28">
      <c r="A28" s="4" t="inlineStr">
        <is>
          <t>Debt issuance costs</t>
        </is>
      </c>
      <c r="B28" s="5" t="n">
        <v>0</v>
      </c>
      <c r="C28" s="5" t="n">
        <v>-37</v>
      </c>
    </row>
    <row r="29">
      <c r="A29" s="4" t="inlineStr">
        <is>
          <t>Net cash used in financing activities</t>
        </is>
      </c>
      <c r="B29" s="5" t="n">
        <v>-3798</v>
      </c>
      <c r="C29" s="5" t="n">
        <v>-48489</v>
      </c>
    </row>
    <row r="30">
      <c r="A30" s="4" t="inlineStr">
        <is>
          <t>Effect of foreign exchange rate on cash</t>
        </is>
      </c>
      <c r="B30" s="5" t="n">
        <v>5</v>
      </c>
      <c r="C30" s="5" t="n">
        <v>-35</v>
      </c>
    </row>
    <row r="31">
      <c r="A31" s="4" t="inlineStr">
        <is>
          <t>Net decrease in cash, cash equivalents and restricted cash</t>
        </is>
      </c>
      <c r="B31" s="5" t="n">
        <v>-4075</v>
      </c>
      <c r="C31" s="5" t="n">
        <v>-2277</v>
      </c>
    </row>
    <row r="32">
      <c r="A32" s="4" t="inlineStr">
        <is>
          <t>Cash, cash equivalents and restricted cash at beginning of period</t>
        </is>
      </c>
      <c r="B32" s="5" t="n">
        <v>82326</v>
      </c>
      <c r="C32" s="5" t="n">
        <v>24298</v>
      </c>
    </row>
    <row r="33">
      <c r="A33" s="4" t="inlineStr">
        <is>
          <t>Cash, cash equivalents and restricted cash at end of period</t>
        </is>
      </c>
      <c r="B33" s="5" t="n">
        <v>78251</v>
      </c>
      <c r="C33" s="5" t="n">
        <v>22021</v>
      </c>
    </row>
    <row r="34">
      <c r="A34" s="3" t="inlineStr">
        <is>
          <t>Supplemental disclosure of cash flow information:</t>
        </is>
      </c>
      <c r="B34" s="4" t="inlineStr">
        <is>
          <t xml:space="preserve"> </t>
        </is>
      </c>
      <c r="C34" s="4" t="inlineStr">
        <is>
          <t xml:space="preserve"> </t>
        </is>
      </c>
    </row>
    <row r="35">
      <c r="A35" s="4" t="inlineStr">
        <is>
          <t>Cash paid for interest</t>
        </is>
      </c>
      <c r="B35" s="5" t="n">
        <v>433</v>
      </c>
      <c r="C35" s="5" t="n">
        <v>741</v>
      </c>
    </row>
    <row r="36">
      <c r="A36" s="4" t="inlineStr">
        <is>
          <t>Cash paid for income taxes, net of refunds received</t>
        </is>
      </c>
      <c r="B36" s="5" t="n">
        <v>108</v>
      </c>
      <c r="C36" s="5" t="n">
        <v>8</v>
      </c>
    </row>
    <row r="37">
      <c r="A37" s="3" t="inlineStr">
        <is>
          <t>Supplemental disclosure of non-cash transactions:</t>
        </is>
      </c>
      <c r="B37" s="4" t="inlineStr">
        <is>
          <t xml:space="preserve"> </t>
        </is>
      </c>
      <c r="C37" s="4" t="inlineStr">
        <is>
          <t xml:space="preserve"> </t>
        </is>
      </c>
    </row>
    <row r="38">
      <c r="A38" s="4" t="inlineStr">
        <is>
          <t>Purchases of property, plant and equipment included in accounts payable and accrued expenses</t>
        </is>
      </c>
      <c r="B38" s="5" t="n">
        <v>2249</v>
      </c>
      <c r="C38" s="5" t="n">
        <v>2500</v>
      </c>
    </row>
    <row r="39">
      <c r="A39" s="4" t="inlineStr">
        <is>
          <t>Nonrelated Party</t>
        </is>
      </c>
      <c r="B39" s="4" t="inlineStr">
        <is>
          <t xml:space="preserve"> </t>
        </is>
      </c>
      <c r="C39" s="4" t="inlineStr">
        <is>
          <t xml:space="preserve"> </t>
        </is>
      </c>
    </row>
    <row r="40">
      <c r="A40" s="3" t="inlineStr">
        <is>
          <t>Changes in assets and liabilities:</t>
        </is>
      </c>
      <c r="B40" s="4" t="inlineStr">
        <is>
          <t xml:space="preserve"> </t>
        </is>
      </c>
      <c r="C40" s="4" t="inlineStr">
        <is>
          <t xml:space="preserve"> </t>
        </is>
      </c>
    </row>
    <row r="41">
      <c r="A41" s="4" t="inlineStr">
        <is>
          <t>Accrued expenses and other liabilities</t>
        </is>
      </c>
      <c r="B41" s="5" t="n">
        <v>-2994</v>
      </c>
      <c r="C41" s="5" t="n">
        <v>-5441</v>
      </c>
    </row>
    <row r="42">
      <c r="A42" s="4" t="inlineStr">
        <is>
          <t>Related Parties</t>
        </is>
      </c>
      <c r="B42" s="4" t="inlineStr">
        <is>
          <t xml:space="preserve"> </t>
        </is>
      </c>
      <c r="C42" s="4" t="inlineStr">
        <is>
          <t xml:space="preserve"> </t>
        </is>
      </c>
    </row>
    <row r="43">
      <c r="A43" s="3" t="inlineStr">
        <is>
          <t>Changes in assets and liabilities:</t>
        </is>
      </c>
      <c r="B43" s="4" t="inlineStr">
        <is>
          <t xml:space="preserve"> </t>
        </is>
      </c>
      <c r="C43" s="4" t="inlineStr">
        <is>
          <t xml:space="preserve"> </t>
        </is>
      </c>
    </row>
    <row r="44">
      <c r="A44" s="4" t="inlineStr">
        <is>
          <t>Accrued expenses and other liabilities</t>
        </is>
      </c>
      <c r="B44" s="5" t="n">
        <v>0</v>
      </c>
      <c r="C44" s="5" t="n">
        <v>1500</v>
      </c>
    </row>
    <row r="45">
      <c r="A45" s="3" t="inlineStr">
        <is>
          <t>Supplemental disclosure of non-cash transactions:</t>
        </is>
      </c>
      <c r="B45" s="4" t="inlineStr">
        <is>
          <t xml:space="preserve"> </t>
        </is>
      </c>
      <c r="C45" s="4" t="inlineStr">
        <is>
          <t xml:space="preserve"> </t>
        </is>
      </c>
    </row>
    <row r="46">
      <c r="A46" s="4" t="inlineStr">
        <is>
          <t>Interest paid in kind - related parties</t>
        </is>
      </c>
      <c r="B46" s="6" t="n">
        <v>0</v>
      </c>
      <c r="C46" s="6" t="n">
        <v>274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mmitments and Contingencies - Warranty Guarantees (Details)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arranty accrual, term</t>
        </is>
      </c>
      <c r="B4" s="4" t="inlineStr">
        <is>
          <t>1 year</t>
        </is>
      </c>
      <c r="C4" s="4" t="inlineStr">
        <is>
          <t xml:space="preserve"> </t>
        </is>
      </c>
      <c r="D4" s="4" t="inlineStr">
        <is>
          <t xml:space="preserve"> </t>
        </is>
      </c>
    </row>
    <row r="5">
      <c r="A5" s="4" t="inlineStr">
        <is>
          <t>Warranty accrual</t>
        </is>
      </c>
      <c r="B5" s="6" t="n">
        <v>0</v>
      </c>
      <c r="C5" s="4" t="inlineStr">
        <is>
          <t xml:space="preserve"> </t>
        </is>
      </c>
      <c r="D5" s="6" t="n">
        <v>0</v>
      </c>
    </row>
    <row r="6">
      <c r="A6" s="4" t="inlineStr">
        <is>
          <t>Product warranty expense</t>
        </is>
      </c>
      <c r="B6" s="6" t="n">
        <v>0</v>
      </c>
      <c r="C6" s="6" t="n">
        <v>0</v>
      </c>
      <c r="D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 Bonds (Details) - USD ($)</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Performance and Payment Bond</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13800000</v>
      </c>
      <c r="C6" s="5" t="n">
        <v>14200000</v>
      </c>
    </row>
    <row r="7">
      <c r="A7" s="4" t="inlineStr">
        <is>
          <t>Estimated cost to complete the project</t>
        </is>
      </c>
      <c r="B7" s="5" t="n">
        <v>6400000</v>
      </c>
      <c r="C7" s="4" t="inlineStr">
        <is>
          <t xml:space="preserve"> </t>
        </is>
      </c>
    </row>
    <row r="8">
      <c r="A8" s="4" t="inlineStr">
        <is>
          <t>Outstanding Bid Bon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contingencies</t>
        </is>
      </c>
      <c r="B10" s="6" t="n">
        <v>0</v>
      </c>
      <c r="C10" s="6"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30" customWidth="1" min="6" max="6"/>
    <col width="21" customWidth="1" min="7" max="7"/>
    <col width="22" customWidth="1" min="8" max="8"/>
    <col width="40" customWidth="1" min="9" max="9"/>
  </cols>
  <sheetData>
    <row r="1">
      <c r="A1" s="1" t="inlineStr">
        <is>
          <t>Commitments and Contingencies - Litigation (Details) $ in Millions</t>
        </is>
      </c>
      <c r="H1" s="2" t="inlineStr">
        <is>
          <t>12 Months Ended</t>
        </is>
      </c>
    </row>
    <row r="2">
      <c r="B2" s="2" t="inlineStr">
        <is>
          <t>Oct. 18, 2024 USD ($)</t>
        </is>
      </c>
      <c r="C2" s="2" t="inlineStr">
        <is>
          <t>Feb. 15, 2024 USD ($)</t>
        </is>
      </c>
      <c r="D2" s="2" t="inlineStr">
        <is>
          <t>Dec. 18, 2023 USD ($)</t>
        </is>
      </c>
      <c r="E2" s="2" t="inlineStr">
        <is>
          <t>Mar. 20, 2023 USD ($)</t>
        </is>
      </c>
      <c r="F2" s="2" t="inlineStr">
        <is>
          <t>Nov. 14, 2022 USD ($) lawsuit</t>
        </is>
      </c>
      <c r="G2" s="2" t="inlineStr">
        <is>
          <t>May 13, 2021 USD ($)</t>
        </is>
      </c>
      <c r="H2" s="2" t="inlineStr">
        <is>
          <t>Dec. 31, 2024 USD ($)</t>
        </is>
      </c>
      <c r="I2" s="2" t="inlineStr">
        <is>
          <t>Mar. 31, 2025 USD ($) lawsuit agreement</t>
        </is>
      </c>
    </row>
    <row r="3">
      <c r="A3" s="4" t="inlineStr">
        <is>
          <t>Cobra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awsuits pending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v>
      </c>
    </row>
    <row r="6">
      <c r="A6" s="4" t="inlineStr">
        <is>
          <t>Number of claims judgment issued and under appeal | lawsui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Puerto Rico Electric Power Authority (PRE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eld payments revoked</t>
        </is>
      </c>
      <c r="B9" s="4" t="inlineStr">
        <is>
          <t xml:space="preserve"> </t>
        </is>
      </c>
      <c r="C9" s="6" t="n">
        <v>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erto Rico Electric Power Authority (PREPA) | Cobra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greements entered into |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row>
    <row r="13">
      <c r="A13" s="4" t="inlineStr">
        <is>
          <t>Proceeds from PREPA under settlement agreement</t>
        </is>
      </c>
      <c r="B13" s="8" t="n">
        <v>18.4</v>
      </c>
      <c r="C13" s="4" t="inlineStr">
        <is>
          <t xml:space="preserve"> </t>
        </is>
      </c>
      <c r="D13" s="4" t="inlineStr">
        <is>
          <t xml:space="preserve"> </t>
        </is>
      </c>
      <c r="E13" s="4" t="inlineStr">
        <is>
          <t xml:space="preserve"> </t>
        </is>
      </c>
      <c r="F13" s="4" t="inlineStr">
        <is>
          <t xml:space="preserve"> </t>
        </is>
      </c>
      <c r="G13" s="4" t="inlineStr">
        <is>
          <t xml:space="preserve"> </t>
        </is>
      </c>
      <c r="H13" s="8" t="n">
        <v>168.4</v>
      </c>
      <c r="I13" s="4" t="inlineStr">
        <is>
          <t xml:space="preserve"> </t>
        </is>
      </c>
    </row>
    <row r="14">
      <c r="A14" s="4" t="inlineStr">
        <is>
          <t>Second installment of administrative expense claim pe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v>
      </c>
    </row>
    <row r="15">
      <c r="A15" s="4" t="inlineStr">
        <is>
          <t>Loss contingency, damages awarded, value</t>
        </is>
      </c>
      <c r="B15" s="4" t="inlineStr">
        <is>
          <t xml:space="preserve"> </t>
        </is>
      </c>
      <c r="C15" s="4" t="inlineStr">
        <is>
          <t xml:space="preserve"> </t>
        </is>
      </c>
      <c r="D15" s="4" t="inlineStr">
        <is>
          <t xml:space="preserve"> </t>
        </is>
      </c>
      <c r="E15" s="8" t="n">
        <v>8.5</v>
      </c>
      <c r="F15" s="6" t="n">
        <v>9</v>
      </c>
      <c r="G15" s="4" t="inlineStr">
        <is>
          <t xml:space="preserve"> </t>
        </is>
      </c>
      <c r="H15" s="4" t="inlineStr">
        <is>
          <t xml:space="preserve"> </t>
        </is>
      </c>
      <c r="I15" s="4" t="inlineStr">
        <is>
          <t xml:space="preserve"> </t>
        </is>
      </c>
    </row>
    <row r="16">
      <c r="A16" s="4" t="inlineStr">
        <is>
          <t>Foreman Electric Servic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damages awarded, value</t>
        </is>
      </c>
      <c r="B18" s="4" t="inlineStr">
        <is>
          <t xml:space="preserve"> </t>
        </is>
      </c>
      <c r="C18" s="4" t="inlineStr">
        <is>
          <t xml:space="preserve"> </t>
        </is>
      </c>
      <c r="D18" s="4" t="inlineStr">
        <is>
          <t xml:space="preserve"> </t>
        </is>
      </c>
      <c r="E18" s="4" t="inlineStr">
        <is>
          <t xml:space="preserve"> </t>
        </is>
      </c>
      <c r="F18" s="4" t="inlineStr">
        <is>
          <t xml:space="preserve"> </t>
        </is>
      </c>
      <c r="G18" s="6" t="n">
        <v>250</v>
      </c>
      <c r="H18" s="4" t="inlineStr">
        <is>
          <t xml:space="preserve"> </t>
        </is>
      </c>
      <c r="I18" s="4" t="inlineStr">
        <is>
          <t xml:space="preserve"> </t>
        </is>
      </c>
    </row>
    <row r="19">
      <c r="A19" s="4" t="inlineStr">
        <is>
          <t>Cobra Acquisitions | Puerto Rico Electric Power Authority (PRE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paid debt, municipal and construction exercise taxes</t>
        </is>
      </c>
      <c r="B21" s="4" t="inlineStr">
        <is>
          <t xml:space="preserve"> </t>
        </is>
      </c>
      <c r="C21" s="4" t="inlineStr">
        <is>
          <t xml:space="preserve"> </t>
        </is>
      </c>
      <c r="D21" s="6" t="n">
        <v>9</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 Assignment Agreement (Details) - USD ($) $ in Millions</t>
        </is>
      </c>
      <c r="C1" s="2" t="inlineStr">
        <is>
          <t>2 Months Ended</t>
        </is>
      </c>
      <c r="D1" s="2" t="inlineStr">
        <is>
          <t>3 Months Ended</t>
        </is>
      </c>
    </row>
    <row r="2">
      <c r="B2" s="2" t="inlineStr">
        <is>
          <t>Dec. 01, 2023</t>
        </is>
      </c>
      <c r="C2" s="2" t="inlineStr">
        <is>
          <t>Dec. 01, 2023</t>
        </is>
      </c>
      <c r="D2" s="2" t="inlineStr">
        <is>
          <t>Mar. 31, 2024</t>
        </is>
      </c>
      <c r="E2" s="2" t="inlineStr">
        <is>
          <t>Oct. 06, 2023</t>
        </is>
      </c>
    </row>
    <row r="3">
      <c r="A3" s="4" t="inlineStr">
        <is>
          <t>Cobra Acquisitions</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Proceeds from financing transaction, net</t>
        </is>
      </c>
      <c r="B5" s="8" t="n">
        <v>46.1</v>
      </c>
      <c r="C5" s="4" t="inlineStr">
        <is>
          <t xml:space="preserve"> </t>
        </is>
      </c>
      <c r="D5" s="4" t="inlineStr">
        <is>
          <t xml:space="preserve"> </t>
        </is>
      </c>
      <c r="E5" s="4" t="inlineStr">
        <is>
          <t xml:space="preserve"> </t>
        </is>
      </c>
    </row>
    <row r="6">
      <c r="A6" s="4" t="inlineStr">
        <is>
          <t>SPCP Group | Cobra Acquisition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ccounts receivables sold, purchase rate percentage</t>
        </is>
      </c>
      <c r="B8" s="10" t="n">
        <v>0.88</v>
      </c>
      <c r="C8" s="4" t="inlineStr">
        <is>
          <t xml:space="preserve"> </t>
        </is>
      </c>
      <c r="D8" s="4" t="inlineStr">
        <is>
          <t xml:space="preserve"> </t>
        </is>
      </c>
      <c r="E8" s="4" t="inlineStr">
        <is>
          <t xml:space="preserve"> </t>
        </is>
      </c>
    </row>
    <row r="9">
      <c r="A9" s="4" t="inlineStr">
        <is>
          <t>Accounts receivable, sale, first tranche</t>
        </is>
      </c>
      <c r="B9" s="4" t="inlineStr">
        <is>
          <t xml:space="preserve"> </t>
        </is>
      </c>
      <c r="C9" s="4" t="inlineStr">
        <is>
          <t xml:space="preserve"> </t>
        </is>
      </c>
      <c r="D9" s="4" t="inlineStr">
        <is>
          <t xml:space="preserve"> </t>
        </is>
      </c>
      <c r="E9" s="6" t="n">
        <v>63</v>
      </c>
    </row>
    <row r="10">
      <c r="A10" s="4" t="inlineStr">
        <is>
          <t>Proceeds from financing transaction, net</t>
        </is>
      </c>
      <c r="B10" s="4" t="inlineStr">
        <is>
          <t xml:space="preserve"> </t>
        </is>
      </c>
      <c r="C10" s="4" t="inlineStr">
        <is>
          <t xml:space="preserve"> </t>
        </is>
      </c>
      <c r="D10" s="8" t="n">
        <v>54.4</v>
      </c>
      <c r="E10" s="4" t="inlineStr">
        <is>
          <t xml:space="preserve"> </t>
        </is>
      </c>
    </row>
    <row r="11">
      <c r="A11" s="4" t="inlineStr">
        <is>
          <t>Sale of accounts receivable, financing costs</t>
        </is>
      </c>
      <c r="B11" s="4" t="inlineStr">
        <is>
          <t xml:space="preserve"> </t>
        </is>
      </c>
      <c r="C11" s="4" t="inlineStr">
        <is>
          <t xml:space="preserve"> </t>
        </is>
      </c>
      <c r="D11" s="9" t="n">
        <v>5.5</v>
      </c>
      <c r="E11" s="4" t="inlineStr">
        <is>
          <t xml:space="preserve"> </t>
        </is>
      </c>
    </row>
    <row r="12">
      <c r="A12" s="4" t="inlineStr">
        <is>
          <t>Puerto Rico Electric Power Authority (PREPA) | Cobra Acquisitions</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Proceeds from financing transaction, net</t>
        </is>
      </c>
      <c r="B14" s="4" t="inlineStr">
        <is>
          <t xml:space="preserve"> </t>
        </is>
      </c>
      <c r="C14" s="8" t="n">
        <v>8.6</v>
      </c>
      <c r="D14" s="4" t="inlineStr">
        <is>
          <t xml:space="preserve"> </t>
        </is>
      </c>
      <c r="E14" s="4" t="inlineStr">
        <is>
          <t xml:space="preserve"> </t>
        </is>
      </c>
    </row>
    <row r="15">
      <c r="A15" s="4" t="inlineStr">
        <is>
          <t>Puerto Rico Electric Power Authority (PREPA) | Cobra Acquisitions And SPCP Group</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Proceeds from financing transaction, net</t>
        </is>
      </c>
      <c r="B17" s="4" t="inlineStr">
        <is>
          <t xml:space="preserve"> </t>
        </is>
      </c>
      <c r="C17" s="4" t="inlineStr">
        <is>
          <t xml:space="preserve"> </t>
        </is>
      </c>
      <c r="D17" s="6" t="n">
        <v>64</v>
      </c>
      <c r="E17" s="4" t="inlineStr">
        <is>
          <t xml:space="preserve"> </t>
        </is>
      </c>
    </row>
    <row r="18">
      <c r="A18" s="4" t="inlineStr">
        <is>
          <t>Cobra Acquisitions | Puerto Rico Electric Power Authority (PREPA)</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Accounts receivable, contract costs, amount transferred, net</t>
        </is>
      </c>
      <c r="B20" s="8" t="n">
        <v>54.4</v>
      </c>
      <c r="C20" s="8" t="n">
        <v>54.4</v>
      </c>
      <c r="D20" s="4" t="inlineStr">
        <is>
          <t xml:space="preserve"> </t>
        </is>
      </c>
      <c r="E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Defined Contribution Plan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Defined contribution plan, maximum annual contributions per employee, percent</t>
        </is>
      </c>
      <c r="B4" s="10" t="n">
        <v>0.92</v>
      </c>
      <c r="C4" s="4" t="inlineStr">
        <is>
          <t xml:space="preserve"> </t>
        </is>
      </c>
    </row>
    <row r="5">
      <c r="A5" s="4" t="inlineStr">
        <is>
          <t>Defined benefit plan, employer matching contribution, percent of match (up to)</t>
        </is>
      </c>
      <c r="B5" s="10" t="n">
        <v>0.03</v>
      </c>
      <c r="C5" s="4" t="inlineStr">
        <is>
          <t xml:space="preserve"> </t>
        </is>
      </c>
    </row>
    <row r="6">
      <c r="A6" s="4" t="inlineStr">
        <is>
          <t>Defined benefit plan, contributions by employer</t>
        </is>
      </c>
      <c r="B6" s="8" t="n">
        <v>0.5</v>
      </c>
      <c r="C6" s="8" t="n">
        <v>0.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Reportable Segments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 reduction</t>
        </is>
      </c>
      <c r="B6" s="6" t="n">
        <v>62465</v>
      </c>
      <c r="C6" s="6" t="n">
        <v>43189</v>
      </c>
      <c r="D6" s="4" t="inlineStr">
        <is>
          <t xml:space="preserve"> </t>
        </is>
      </c>
    </row>
    <row r="7">
      <c r="A7" s="4" t="inlineStr">
        <is>
          <t>Cost of revenue</t>
        </is>
      </c>
      <c r="B7" s="5" t="n">
        <v>53392</v>
      </c>
      <c r="C7" s="5" t="n">
        <v>40584</v>
      </c>
      <c r="D7" s="4" t="inlineStr">
        <is>
          <t xml:space="preserve"> </t>
        </is>
      </c>
    </row>
    <row r="8">
      <c r="A8" s="4" t="inlineStr">
        <is>
          <t>Selling, general and administrative, exclusive of stock based compensation</t>
        </is>
      </c>
      <c r="B8" s="5" t="n">
        <v>6330</v>
      </c>
      <c r="C8" s="5" t="n">
        <v>8563</v>
      </c>
      <c r="D8" s="4" t="inlineStr">
        <is>
          <t xml:space="preserve"> </t>
        </is>
      </c>
    </row>
    <row r="9">
      <c r="A9" s="4" t="inlineStr">
        <is>
          <t>Interest on trade accounts receivable</t>
        </is>
      </c>
      <c r="B9" s="4" t="inlineStr">
        <is>
          <t xml:space="preserve"> </t>
        </is>
      </c>
      <c r="C9" s="5" t="n">
        <v>-10485</v>
      </c>
      <c r="D9" s="4" t="inlineStr">
        <is>
          <t xml:space="preserve"> </t>
        </is>
      </c>
    </row>
    <row r="10">
      <c r="A10" s="4" t="inlineStr">
        <is>
          <t>Adjusted EBITDA</t>
        </is>
      </c>
      <c r="B10" s="5" t="n">
        <v>2743</v>
      </c>
      <c r="C10" s="5" t="n">
        <v>4527</v>
      </c>
      <c r="D10" s="4" t="inlineStr">
        <is>
          <t xml:space="preserve"> </t>
        </is>
      </c>
    </row>
    <row r="11">
      <c r="A11" s="4" t="inlineStr">
        <is>
          <t>Net (loss) income</t>
        </is>
      </c>
      <c r="B11" s="5" t="n">
        <v>-537</v>
      </c>
      <c r="C11" s="5" t="n">
        <v>-11811</v>
      </c>
      <c r="D11" s="4" t="inlineStr">
        <is>
          <t xml:space="preserve"> </t>
        </is>
      </c>
    </row>
    <row r="12">
      <c r="A12" s="4" t="inlineStr">
        <is>
          <t>Depreciation, depletion, amortization and accretion</t>
        </is>
      </c>
      <c r="B12" s="5" t="n">
        <v>6041</v>
      </c>
      <c r="C12" s="5" t="n">
        <v>7021</v>
      </c>
      <c r="D12" s="4" t="inlineStr">
        <is>
          <t xml:space="preserve"> </t>
        </is>
      </c>
    </row>
    <row r="13">
      <c r="A13" s="4" t="inlineStr">
        <is>
          <t>Loss (gains) on disposal of assets, net</t>
        </is>
      </c>
      <c r="B13" s="5" t="n">
        <v>-4018</v>
      </c>
      <c r="C13" s="5" t="n">
        <v>-1166</v>
      </c>
      <c r="D13" s="4" t="inlineStr">
        <is>
          <t xml:space="preserve"> </t>
        </is>
      </c>
    </row>
    <row r="14">
      <c r="A14" s="4" t="inlineStr">
        <is>
          <t>Stock based compensation</t>
        </is>
      </c>
      <c r="B14" s="5" t="n">
        <v>211</v>
      </c>
      <c r="C14" s="5" t="n">
        <v>219</v>
      </c>
      <c r="D14" s="4" t="inlineStr">
        <is>
          <t xml:space="preserve"> </t>
        </is>
      </c>
    </row>
    <row r="15">
      <c r="A15" s="4" t="inlineStr">
        <is>
          <t>Interest (income) expense and financing charges, net</t>
        </is>
      </c>
      <c r="B15" s="5" t="n">
        <v>-153</v>
      </c>
      <c r="C15" s="5" t="n">
        <v>8137</v>
      </c>
      <c r="D15" s="4" t="inlineStr">
        <is>
          <t xml:space="preserve"> </t>
        </is>
      </c>
    </row>
    <row r="16">
      <c r="A16" s="4" t="inlineStr">
        <is>
          <t>Other expense (income), net</t>
        </is>
      </c>
      <c r="B16" s="5" t="n">
        <v>339</v>
      </c>
      <c r="C16" s="5" t="n">
        <v>-10143</v>
      </c>
      <c r="D16" s="4" t="inlineStr">
        <is>
          <t xml:space="preserve"> </t>
        </is>
      </c>
    </row>
    <row r="17">
      <c r="A17" s="4" t="inlineStr">
        <is>
          <t>Provision for income taxes</t>
        </is>
      </c>
      <c r="B17" s="5" t="n">
        <v>860</v>
      </c>
      <c r="C17" s="5" t="n">
        <v>1785</v>
      </c>
      <c r="D17" s="4" t="inlineStr">
        <is>
          <t xml:space="preserve"> </t>
        </is>
      </c>
    </row>
    <row r="18">
      <c r="A18" s="4" t="inlineStr">
        <is>
          <t>Interest on trade accounts receivable</t>
        </is>
      </c>
      <c r="B18" s="4" t="inlineStr">
        <is>
          <t xml:space="preserve"> </t>
        </is>
      </c>
      <c r="C18" s="5" t="n">
        <v>10485</v>
      </c>
      <c r="D18" s="4" t="inlineStr">
        <is>
          <t xml:space="preserve"> </t>
        </is>
      </c>
    </row>
    <row r="19">
      <c r="A19" s="4" t="inlineStr">
        <is>
          <t>Adjusted EBITDA</t>
        </is>
      </c>
      <c r="B19" s="5" t="n">
        <v>2743</v>
      </c>
      <c r="C19" s="5" t="n">
        <v>4527</v>
      </c>
      <c r="D19" s="4" t="inlineStr">
        <is>
          <t xml:space="preserve"> </t>
        </is>
      </c>
    </row>
    <row r="20">
      <c r="A20" s="4" t="inlineStr">
        <is>
          <t>Total purchases of property, plant and equipment</t>
        </is>
      </c>
      <c r="B20" s="5" t="n">
        <v>7231</v>
      </c>
      <c r="C20" s="5" t="n">
        <v>4151</v>
      </c>
      <c r="D20" s="4" t="inlineStr">
        <is>
          <t xml:space="preserve"> </t>
        </is>
      </c>
    </row>
    <row r="21">
      <c r="A21" s="4" t="inlineStr">
        <is>
          <t>Total assets</t>
        </is>
      </c>
      <c r="B21" s="5" t="n">
        <v>374354</v>
      </c>
      <c r="C21" s="4" t="inlineStr">
        <is>
          <t xml:space="preserve"> </t>
        </is>
      </c>
      <c r="D21" s="6" t="n">
        <v>384031</v>
      </c>
    </row>
    <row r="22">
      <c r="A22" s="4" t="inlineStr">
        <is>
          <t>Nonrelated Par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terest (income) expense and financing charges, net</t>
        </is>
      </c>
      <c r="B24" s="5" t="n">
        <v>-153</v>
      </c>
      <c r="C24" s="5" t="n">
        <v>6637</v>
      </c>
      <c r="D24" s="4" t="inlineStr">
        <is>
          <t xml:space="preserve"> </t>
        </is>
      </c>
    </row>
    <row r="25">
      <c r="A25" s="4" t="inlineStr">
        <is>
          <t>Related Part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terest (income) expense and financing charges, net</t>
        </is>
      </c>
      <c r="B27" s="5" t="n">
        <v>0</v>
      </c>
      <c r="C27" s="5" t="n">
        <v>1500</v>
      </c>
      <c r="D27" s="4" t="inlineStr">
        <is>
          <t xml:space="preserve"> </t>
        </is>
      </c>
    </row>
    <row r="28">
      <c r="A28" s="4" t="inlineStr">
        <is>
          <t>Intersegment Eliminations | Related Parti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reduction</t>
        </is>
      </c>
      <c r="B30" s="5" t="n">
        <v>-47</v>
      </c>
      <c r="C30" s="5" t="n">
        <v>-109</v>
      </c>
      <c r="D30" s="4" t="inlineStr">
        <is>
          <t xml:space="preserve"> </t>
        </is>
      </c>
    </row>
    <row r="31">
      <c r="A31" s="4" t="inlineStr">
        <is>
          <t>Cost of revenue</t>
        </is>
      </c>
      <c r="B31" s="5" t="n">
        <v>-198</v>
      </c>
      <c r="C31" s="5" t="n">
        <v>-216</v>
      </c>
      <c r="D31" s="4" t="inlineStr">
        <is>
          <t xml:space="preserve"> </t>
        </is>
      </c>
    </row>
    <row r="32">
      <c r="A32" s="4" t="inlineStr">
        <is>
          <t>Corporate And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reduction</t>
        </is>
      </c>
      <c r="B34" s="5" t="n">
        <v>4080</v>
      </c>
      <c r="C34" s="5" t="n">
        <v>5810</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 of revenue</t>
        </is>
      </c>
      <c r="B37" s="5" t="n">
        <v>3720</v>
      </c>
      <c r="C37" s="5" t="n">
        <v>5368</v>
      </c>
      <c r="D37" s="4" t="inlineStr">
        <is>
          <t xml:space="preserve"> </t>
        </is>
      </c>
    </row>
    <row r="38">
      <c r="A38" s="4" t="inlineStr">
        <is>
          <t>Interest on trade accounts receivable</t>
        </is>
      </c>
      <c r="B38" s="4" t="inlineStr">
        <is>
          <t xml:space="preserve"> </t>
        </is>
      </c>
      <c r="C38" s="5" t="n">
        <v>0</v>
      </c>
      <c r="D38" s="4" t="inlineStr">
        <is>
          <t xml:space="preserve"> </t>
        </is>
      </c>
    </row>
    <row r="39">
      <c r="A39" s="4" t="inlineStr">
        <is>
          <t>Adjusted EBITDA</t>
        </is>
      </c>
      <c r="B39" s="5" t="n">
        <v>-366</v>
      </c>
      <c r="C39" s="5" t="n">
        <v>-663</v>
      </c>
      <c r="D39" s="4" t="inlineStr">
        <is>
          <t xml:space="preserve"> </t>
        </is>
      </c>
    </row>
    <row r="40">
      <c r="A40" s="4" t="inlineStr">
        <is>
          <t>Net (loss) income</t>
        </is>
      </c>
      <c r="B40" s="5" t="n">
        <v>1746</v>
      </c>
      <c r="C40" s="5" t="n">
        <v>-3005</v>
      </c>
      <c r="D40" s="4" t="inlineStr">
        <is>
          <t xml:space="preserve"> </t>
        </is>
      </c>
    </row>
    <row r="41">
      <c r="A41" s="4" t="inlineStr">
        <is>
          <t>Depreciation, depletion, amortization and accretion</t>
        </is>
      </c>
      <c r="B41" s="5" t="n">
        <v>1176</v>
      </c>
      <c r="C41" s="5" t="n">
        <v>2070</v>
      </c>
      <c r="D41" s="4" t="inlineStr">
        <is>
          <t xml:space="preserve"> </t>
        </is>
      </c>
    </row>
    <row r="42">
      <c r="A42" s="4" t="inlineStr">
        <is>
          <t>Loss (gains) on disposal of assets, net</t>
        </is>
      </c>
      <c r="B42" s="5" t="n">
        <v>-3472</v>
      </c>
      <c r="C42" s="5" t="n">
        <v>-933</v>
      </c>
      <c r="D42" s="4" t="inlineStr">
        <is>
          <t xml:space="preserve"> </t>
        </is>
      </c>
    </row>
    <row r="43">
      <c r="A43" s="4" t="inlineStr">
        <is>
          <t>Stock based compensation</t>
        </is>
      </c>
      <c r="B43" s="5" t="n">
        <v>12</v>
      </c>
      <c r="C43" s="5" t="n">
        <v>23</v>
      </c>
      <c r="D43" s="4" t="inlineStr">
        <is>
          <t xml:space="preserve"> </t>
        </is>
      </c>
    </row>
    <row r="44">
      <c r="A44" s="4" t="inlineStr">
        <is>
          <t>Interest (income) expense and financing charges, net</t>
        </is>
      </c>
      <c r="B44" s="5" t="n">
        <v>45</v>
      </c>
      <c r="C44" s="5" t="n">
        <v>474</v>
      </c>
      <c r="D44" s="4" t="inlineStr">
        <is>
          <t xml:space="preserve"> </t>
        </is>
      </c>
    </row>
    <row r="45">
      <c r="A45" s="4" t="inlineStr">
        <is>
          <t>Other expense (income), net</t>
        </is>
      </c>
      <c r="B45" s="5" t="n">
        <v>-104</v>
      </c>
      <c r="C45" s="5" t="n">
        <v>115</v>
      </c>
      <c r="D45" s="4" t="inlineStr">
        <is>
          <t xml:space="preserve"> </t>
        </is>
      </c>
    </row>
    <row r="46">
      <c r="A46" s="4" t="inlineStr">
        <is>
          <t>Provision for income taxes</t>
        </is>
      </c>
      <c r="B46" s="5" t="n">
        <v>231</v>
      </c>
      <c r="C46" s="5" t="n">
        <v>593</v>
      </c>
      <c r="D46" s="4" t="inlineStr">
        <is>
          <t xml:space="preserve"> </t>
        </is>
      </c>
    </row>
    <row r="47">
      <c r="A47" s="4" t="inlineStr">
        <is>
          <t>Interest on trade accounts receivable</t>
        </is>
      </c>
      <c r="B47" s="4" t="inlineStr">
        <is>
          <t xml:space="preserve"> </t>
        </is>
      </c>
      <c r="C47" s="5" t="n">
        <v>0</v>
      </c>
      <c r="D47" s="4" t="inlineStr">
        <is>
          <t xml:space="preserve"> </t>
        </is>
      </c>
    </row>
    <row r="48">
      <c r="A48" s="4" t="inlineStr">
        <is>
          <t>Adjusted EBITDA</t>
        </is>
      </c>
      <c r="B48" s="5" t="n">
        <v>-366</v>
      </c>
      <c r="C48" s="5" t="n">
        <v>-663</v>
      </c>
      <c r="D48" s="4" t="inlineStr">
        <is>
          <t xml:space="preserve"> </t>
        </is>
      </c>
    </row>
    <row r="49">
      <c r="A49" s="4" t="inlineStr">
        <is>
          <t>Total purchases of property, plant and equipment</t>
        </is>
      </c>
      <c r="B49" s="5" t="n">
        <v>167</v>
      </c>
      <c r="C49" s="5" t="n">
        <v>147</v>
      </c>
      <c r="D49" s="4" t="inlineStr">
        <is>
          <t xml:space="preserve"> </t>
        </is>
      </c>
    </row>
    <row r="50">
      <c r="A50" s="4" t="inlineStr">
        <is>
          <t>Total assets</t>
        </is>
      </c>
      <c r="B50" s="5" t="n">
        <v>48155</v>
      </c>
      <c r="C50" s="4" t="inlineStr">
        <is>
          <t xml:space="preserve"> </t>
        </is>
      </c>
      <c r="D50" s="5" t="n">
        <v>52917</v>
      </c>
    </row>
    <row r="51">
      <c r="A51" s="4" t="inlineStr">
        <is>
          <t>Other | Nonrelated Party</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 reduction</t>
        </is>
      </c>
      <c r="B53" s="5" t="n">
        <v>4127</v>
      </c>
      <c r="C53" s="5" t="n">
        <v>5919</v>
      </c>
      <c r="D53" s="4" t="inlineStr">
        <is>
          <t xml:space="preserve"> </t>
        </is>
      </c>
    </row>
    <row r="54">
      <c r="A54" s="4" t="inlineStr">
        <is>
          <t>Cost of revenue</t>
        </is>
      </c>
      <c r="B54" s="5" t="n">
        <v>3918</v>
      </c>
      <c r="C54" s="5" t="n">
        <v>5584</v>
      </c>
      <c r="D54" s="4" t="inlineStr">
        <is>
          <t xml:space="preserve"> </t>
        </is>
      </c>
    </row>
    <row r="55">
      <c r="A55" s="4" t="inlineStr">
        <is>
          <t>Selling, general and administrative, exclusive of stock based compensation</t>
        </is>
      </c>
      <c r="B55" s="5" t="n">
        <v>726</v>
      </c>
      <c r="C55" s="5" t="n">
        <v>1105</v>
      </c>
      <c r="D55" s="4" t="inlineStr">
        <is>
          <t xml:space="preserve"> </t>
        </is>
      </c>
    </row>
    <row r="56">
      <c r="A56" s="4" t="inlineStr">
        <is>
          <t>Well Completion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 reduction</t>
        </is>
      </c>
      <c r="B58" s="5" t="n">
        <v>20921</v>
      </c>
      <c r="C58" s="5" t="n">
        <v>8034</v>
      </c>
      <c r="D58" s="4" t="inlineStr">
        <is>
          <t xml:space="preserve"> </t>
        </is>
      </c>
    </row>
    <row r="59">
      <c r="A59" s="4" t="inlineStr">
        <is>
          <t>Cost of revenue</t>
        </is>
      </c>
      <c r="B59" s="5" t="n">
        <v>18796</v>
      </c>
      <c r="C59" s="5" t="n">
        <v>7927</v>
      </c>
      <c r="D59" s="4" t="inlineStr">
        <is>
          <t xml:space="preserve"> </t>
        </is>
      </c>
    </row>
    <row r="60">
      <c r="A60" s="4" t="inlineStr">
        <is>
          <t>Interest on trade accounts receivable</t>
        </is>
      </c>
      <c r="B60" s="4" t="inlineStr">
        <is>
          <t xml:space="preserve"> </t>
        </is>
      </c>
      <c r="C60" s="5" t="n">
        <v>0</v>
      </c>
      <c r="D60" s="4" t="inlineStr">
        <is>
          <t xml:space="preserve"> </t>
        </is>
      </c>
    </row>
    <row r="61">
      <c r="A61" s="4" t="inlineStr">
        <is>
          <t>Adjusted EBITDA</t>
        </is>
      </c>
      <c r="B61" s="5" t="n">
        <v>1149</v>
      </c>
      <c r="C61" s="5" t="n">
        <v>-859</v>
      </c>
      <c r="D61" s="4" t="inlineStr">
        <is>
          <t xml:space="preserve"> </t>
        </is>
      </c>
    </row>
    <row r="62">
      <c r="A62" s="4" t="inlineStr">
        <is>
          <t>Net (loss) income</t>
        </is>
      </c>
      <c r="B62" s="5" t="n">
        <v>-1494</v>
      </c>
      <c r="C62" s="5" t="n">
        <v>-4720</v>
      </c>
      <c r="D62" s="4" t="inlineStr">
        <is>
          <t xml:space="preserve"> </t>
        </is>
      </c>
    </row>
    <row r="63">
      <c r="A63" s="4" t="inlineStr">
        <is>
          <t>Depreciation, depletion, amortization and accretion</t>
        </is>
      </c>
      <c r="B63" s="5" t="n">
        <v>3068</v>
      </c>
      <c r="C63" s="5" t="n">
        <v>3087</v>
      </c>
      <c r="D63" s="4" t="inlineStr">
        <is>
          <t xml:space="preserve"> </t>
        </is>
      </c>
    </row>
    <row r="64">
      <c r="A64" s="4" t="inlineStr">
        <is>
          <t>Loss (gains) on disposal of assets, net</t>
        </is>
      </c>
      <c r="B64" s="5" t="n">
        <v>-381</v>
      </c>
      <c r="C64" s="5" t="n">
        <v>250</v>
      </c>
      <c r="D64" s="4" t="inlineStr">
        <is>
          <t xml:space="preserve"> </t>
        </is>
      </c>
    </row>
    <row r="65">
      <c r="A65" s="4" t="inlineStr">
        <is>
          <t>Stock based compensation</t>
        </is>
      </c>
      <c r="B65" s="5" t="n">
        <v>55</v>
      </c>
      <c r="C65" s="5" t="n">
        <v>42</v>
      </c>
      <c r="D65" s="4" t="inlineStr">
        <is>
          <t xml:space="preserve"> </t>
        </is>
      </c>
    </row>
    <row r="66">
      <c r="A66" s="4" t="inlineStr">
        <is>
          <t>Interest (income) expense and financing charges, net</t>
        </is>
      </c>
      <c r="B66" s="5" t="n">
        <v>-100</v>
      </c>
      <c r="C66" s="5" t="n">
        <v>481</v>
      </c>
      <c r="D66" s="4" t="inlineStr">
        <is>
          <t xml:space="preserve"> </t>
        </is>
      </c>
    </row>
    <row r="67">
      <c r="A67" s="4" t="inlineStr">
        <is>
          <t>Other expense (income), net</t>
        </is>
      </c>
      <c r="B67" s="5" t="n">
        <v>1</v>
      </c>
      <c r="C67" s="5" t="n">
        <v>1</v>
      </c>
      <c r="D67" s="4" t="inlineStr">
        <is>
          <t xml:space="preserve"> </t>
        </is>
      </c>
    </row>
    <row r="68">
      <c r="A68" s="4" t="inlineStr">
        <is>
          <t>Provision for income taxes</t>
        </is>
      </c>
      <c r="B68" s="5" t="n">
        <v>0</v>
      </c>
      <c r="C68" s="5" t="n">
        <v>0</v>
      </c>
      <c r="D68" s="4" t="inlineStr">
        <is>
          <t xml:space="preserve"> </t>
        </is>
      </c>
    </row>
    <row r="69">
      <c r="A69" s="4" t="inlineStr">
        <is>
          <t>Interest on trade accounts receivable</t>
        </is>
      </c>
      <c r="B69" s="4" t="inlineStr">
        <is>
          <t xml:space="preserve"> </t>
        </is>
      </c>
      <c r="C69" s="5" t="n">
        <v>0</v>
      </c>
      <c r="D69" s="4" t="inlineStr">
        <is>
          <t xml:space="preserve"> </t>
        </is>
      </c>
    </row>
    <row r="70">
      <c r="A70" s="4" t="inlineStr">
        <is>
          <t>Adjusted EBITDA</t>
        </is>
      </c>
      <c r="B70" s="5" t="n">
        <v>1149</v>
      </c>
      <c r="C70" s="5" t="n">
        <v>-859</v>
      </c>
      <c r="D70" s="4" t="inlineStr">
        <is>
          <t xml:space="preserve"> </t>
        </is>
      </c>
    </row>
    <row r="71">
      <c r="A71" s="4" t="inlineStr">
        <is>
          <t>Total purchases of property, plant and equipment</t>
        </is>
      </c>
      <c r="B71" s="5" t="n">
        <v>4341</v>
      </c>
      <c r="C71" s="5" t="n">
        <v>3414</v>
      </c>
      <c r="D71" s="4" t="inlineStr">
        <is>
          <t xml:space="preserve"> </t>
        </is>
      </c>
    </row>
    <row r="72">
      <c r="A72" s="4" t="inlineStr">
        <is>
          <t>Total assets</t>
        </is>
      </c>
      <c r="B72" s="5" t="n">
        <v>62701</v>
      </c>
      <c r="C72" s="4" t="inlineStr">
        <is>
          <t xml:space="preserve"> </t>
        </is>
      </c>
      <c r="D72" s="5" t="n">
        <v>61728</v>
      </c>
    </row>
    <row r="73">
      <c r="A73" s="4" t="inlineStr">
        <is>
          <t>Well Completion | Operating Segments | Nonrelated Party</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 reduction</t>
        </is>
      </c>
      <c r="B75" s="5" t="n">
        <v>20875</v>
      </c>
      <c r="C75" s="5" t="n">
        <v>7925</v>
      </c>
      <c r="D75" s="4" t="inlineStr">
        <is>
          <t xml:space="preserve"> </t>
        </is>
      </c>
    </row>
    <row r="76">
      <c r="A76" s="4" t="inlineStr">
        <is>
          <t>Cost of revenue</t>
        </is>
      </c>
      <c r="B76" s="5" t="n">
        <v>18598</v>
      </c>
      <c r="C76" s="5" t="n">
        <v>7736</v>
      </c>
      <c r="D76" s="4" t="inlineStr">
        <is>
          <t xml:space="preserve"> </t>
        </is>
      </c>
    </row>
    <row r="77">
      <c r="A77" s="4" t="inlineStr">
        <is>
          <t>Selling, general and administrative, exclusive of stock based compensation</t>
        </is>
      </c>
      <c r="B77" s="5" t="n">
        <v>976</v>
      </c>
      <c r="C77" s="5" t="n">
        <v>966</v>
      </c>
      <c r="D77" s="4" t="inlineStr">
        <is>
          <t xml:space="preserve"> </t>
        </is>
      </c>
    </row>
    <row r="78">
      <c r="A78" s="4" t="inlineStr">
        <is>
          <t>Well Completion | Intersegment Eliminations | Related Partie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 reduction</t>
        </is>
      </c>
      <c r="B80" s="5" t="n">
        <v>46</v>
      </c>
      <c r="C80" s="5" t="n">
        <v>109</v>
      </c>
      <c r="D80" s="4" t="inlineStr">
        <is>
          <t xml:space="preserve"> </t>
        </is>
      </c>
    </row>
    <row r="81">
      <c r="A81" s="4" t="inlineStr">
        <is>
          <t>Cost of revenue</t>
        </is>
      </c>
      <c r="B81" s="5" t="n">
        <v>198</v>
      </c>
      <c r="C81" s="5" t="n">
        <v>191</v>
      </c>
      <c r="D81" s="4" t="inlineStr">
        <is>
          <t xml:space="preserve"> </t>
        </is>
      </c>
    </row>
    <row r="82">
      <c r="A82" s="4" t="inlineStr">
        <is>
          <t>Infrastructure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 reduction</t>
        </is>
      </c>
      <c r="B84" s="5" t="n">
        <v>30725</v>
      </c>
      <c r="C84" s="5" t="n">
        <v>25038</v>
      </c>
      <c r="D84" s="4" t="inlineStr">
        <is>
          <t xml:space="preserve"> </t>
        </is>
      </c>
    </row>
    <row r="85">
      <c r="A85" s="4" t="inlineStr">
        <is>
          <t>Cost of revenue</t>
        </is>
      </c>
      <c r="B85" s="5" t="n">
        <v>25400</v>
      </c>
      <c r="C85" s="5" t="n">
        <v>21558</v>
      </c>
      <c r="D85" s="4" t="inlineStr">
        <is>
          <t xml:space="preserve"> </t>
        </is>
      </c>
    </row>
    <row r="86">
      <c r="A86" s="4" t="inlineStr">
        <is>
          <t>Interest on trade accounts receivable</t>
        </is>
      </c>
      <c r="B86" s="4" t="inlineStr">
        <is>
          <t xml:space="preserve"> </t>
        </is>
      </c>
      <c r="C86" s="5" t="n">
        <v>-10485</v>
      </c>
      <c r="D86" s="4" t="inlineStr">
        <is>
          <t xml:space="preserve"> </t>
        </is>
      </c>
    </row>
    <row r="87">
      <c r="A87" s="4" t="inlineStr">
        <is>
          <t>Adjusted EBITDA</t>
        </is>
      </c>
      <c r="B87" s="5" t="n">
        <v>1562</v>
      </c>
      <c r="C87" s="5" t="n">
        <v>8465</v>
      </c>
      <c r="D87" s="4" t="inlineStr">
        <is>
          <t xml:space="preserve"> </t>
        </is>
      </c>
    </row>
    <row r="88">
      <c r="A88" s="4" t="inlineStr">
        <is>
          <t>Net (loss) income</t>
        </is>
      </c>
      <c r="B88" s="5" t="n">
        <v>-338</v>
      </c>
      <c r="C88" s="5" t="n">
        <v>-405</v>
      </c>
      <c r="D88" s="4" t="inlineStr">
        <is>
          <t xml:space="preserve"> </t>
        </is>
      </c>
    </row>
    <row r="89">
      <c r="A89" s="4" t="inlineStr">
        <is>
          <t>Depreciation, depletion, amortization and accretion</t>
        </is>
      </c>
      <c r="B89" s="5" t="n">
        <v>920</v>
      </c>
      <c r="C89" s="5" t="n">
        <v>718</v>
      </c>
      <c r="D89" s="4" t="inlineStr">
        <is>
          <t xml:space="preserve"> </t>
        </is>
      </c>
    </row>
    <row r="90">
      <c r="A90" s="4" t="inlineStr">
        <is>
          <t>Loss (gains) on disposal of assets, net</t>
        </is>
      </c>
      <c r="B90" s="5" t="n">
        <v>-165</v>
      </c>
      <c r="C90" s="5" t="n">
        <v>-483</v>
      </c>
      <c r="D90" s="4" t="inlineStr">
        <is>
          <t xml:space="preserve"> </t>
        </is>
      </c>
    </row>
    <row r="91">
      <c r="A91" s="4" t="inlineStr">
        <is>
          <t>Stock based compensation</t>
        </is>
      </c>
      <c r="B91" s="5" t="n">
        <v>107</v>
      </c>
      <c r="C91" s="5" t="n">
        <v>117</v>
      </c>
      <c r="D91" s="4" t="inlineStr">
        <is>
          <t xml:space="preserve"> </t>
        </is>
      </c>
    </row>
    <row r="92">
      <c r="A92" s="4" t="inlineStr">
        <is>
          <t>Interest (income) expense and financing charges, net</t>
        </is>
      </c>
      <c r="B92" s="5" t="n">
        <v>-12</v>
      </c>
      <c r="C92" s="5" t="n">
        <v>7099</v>
      </c>
      <c r="D92" s="4" t="inlineStr">
        <is>
          <t xml:space="preserve"> </t>
        </is>
      </c>
    </row>
    <row r="93">
      <c r="A93" s="4" t="inlineStr">
        <is>
          <t>Other expense (income), net</t>
        </is>
      </c>
      <c r="B93" s="5" t="n">
        <v>421</v>
      </c>
      <c r="C93" s="5" t="n">
        <v>-10258</v>
      </c>
      <c r="D93" s="4" t="inlineStr">
        <is>
          <t xml:space="preserve"> </t>
        </is>
      </c>
    </row>
    <row r="94">
      <c r="A94" s="4" t="inlineStr">
        <is>
          <t>Provision for income taxes</t>
        </is>
      </c>
      <c r="B94" s="5" t="n">
        <v>629</v>
      </c>
      <c r="C94" s="5" t="n">
        <v>1192</v>
      </c>
      <c r="D94" s="4" t="inlineStr">
        <is>
          <t xml:space="preserve"> </t>
        </is>
      </c>
    </row>
    <row r="95">
      <c r="A95" s="4" t="inlineStr">
        <is>
          <t>Interest on trade accounts receivable</t>
        </is>
      </c>
      <c r="B95" s="4" t="inlineStr">
        <is>
          <t xml:space="preserve"> </t>
        </is>
      </c>
      <c r="C95" s="5" t="n">
        <v>10485</v>
      </c>
      <c r="D95" s="4" t="inlineStr">
        <is>
          <t xml:space="preserve"> </t>
        </is>
      </c>
    </row>
    <row r="96">
      <c r="A96" s="4" t="inlineStr">
        <is>
          <t>Adjusted EBITDA</t>
        </is>
      </c>
      <c r="B96" s="5" t="n">
        <v>1562</v>
      </c>
      <c r="C96" s="5" t="n">
        <v>8465</v>
      </c>
      <c r="D96" s="4" t="inlineStr">
        <is>
          <t xml:space="preserve"> </t>
        </is>
      </c>
    </row>
    <row r="97">
      <c r="A97" s="4" t="inlineStr">
        <is>
          <t>Total purchases of property, plant and equipment</t>
        </is>
      </c>
      <c r="B97" s="5" t="n">
        <v>2630</v>
      </c>
      <c r="C97" s="5" t="n">
        <v>590</v>
      </c>
      <c r="D97" s="4" t="inlineStr">
        <is>
          <t xml:space="preserve"> </t>
        </is>
      </c>
    </row>
    <row r="98">
      <c r="A98" s="4" t="inlineStr">
        <is>
          <t>Total assets</t>
        </is>
      </c>
      <c r="B98" s="5" t="n">
        <v>151483</v>
      </c>
      <c r="C98" s="4" t="inlineStr">
        <is>
          <t xml:space="preserve"> </t>
        </is>
      </c>
      <c r="D98" s="5" t="n">
        <v>150531</v>
      </c>
    </row>
    <row r="99">
      <c r="A99" s="4" t="inlineStr">
        <is>
          <t>Infrastructure | Operating Segments | Nonrelated Party</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 reduction</t>
        </is>
      </c>
      <c r="B101" s="5" t="n">
        <v>30725</v>
      </c>
      <c r="C101" s="5" t="n">
        <v>25038</v>
      </c>
      <c r="D101" s="4" t="inlineStr">
        <is>
          <t xml:space="preserve"> </t>
        </is>
      </c>
    </row>
    <row r="102">
      <c r="A102" s="4" t="inlineStr">
        <is>
          <t>Cost of revenue</t>
        </is>
      </c>
      <c r="B102" s="5" t="n">
        <v>25400</v>
      </c>
      <c r="C102" s="5" t="n">
        <v>21533</v>
      </c>
      <c r="D102" s="4" t="inlineStr">
        <is>
          <t xml:space="preserve"> </t>
        </is>
      </c>
    </row>
    <row r="103">
      <c r="A103" s="4" t="inlineStr">
        <is>
          <t>Selling, general and administrative, exclusive of stock based compensation</t>
        </is>
      </c>
      <c r="B103" s="5" t="n">
        <v>3763</v>
      </c>
      <c r="C103" s="5" t="n">
        <v>5500</v>
      </c>
      <c r="D103" s="4" t="inlineStr">
        <is>
          <t xml:space="preserve"> </t>
        </is>
      </c>
    </row>
    <row r="104">
      <c r="A104" s="4" t="inlineStr">
        <is>
          <t>Infrastructure | Intersegment Eliminations | Related Partie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ost of revenue</t>
        </is>
      </c>
      <c r="B106" s="4" t="inlineStr">
        <is>
          <t xml:space="preserve"> </t>
        </is>
      </c>
      <c r="C106" s="5" t="n">
        <v>25</v>
      </c>
      <c r="D106" s="4" t="inlineStr">
        <is>
          <t xml:space="preserve"> </t>
        </is>
      </c>
    </row>
    <row r="107">
      <c r="A107" s="4" t="inlineStr">
        <is>
          <t>Sand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 reduction</t>
        </is>
      </c>
      <c r="B109" s="5" t="n">
        <v>6739</v>
      </c>
      <c r="C109" s="5" t="n">
        <v>4307</v>
      </c>
      <c r="D109" s="4" t="inlineStr">
        <is>
          <t xml:space="preserve"> </t>
        </is>
      </c>
    </row>
    <row r="110">
      <c r="A110" s="4" t="inlineStr">
        <is>
          <t>Cost of revenue</t>
        </is>
      </c>
      <c r="B110" s="5" t="n">
        <v>5476</v>
      </c>
      <c r="C110" s="5" t="n">
        <v>5731</v>
      </c>
      <c r="D110" s="4" t="inlineStr">
        <is>
          <t xml:space="preserve"> </t>
        </is>
      </c>
    </row>
    <row r="111">
      <c r="A111" s="4" t="inlineStr">
        <is>
          <t>Interest on trade accounts receivable</t>
        </is>
      </c>
      <c r="B111" s="4" t="inlineStr">
        <is>
          <t xml:space="preserve"> </t>
        </is>
      </c>
      <c r="C111" s="5" t="n">
        <v>0</v>
      </c>
      <c r="D111" s="4" t="inlineStr">
        <is>
          <t xml:space="preserve"> </t>
        </is>
      </c>
    </row>
    <row r="112">
      <c r="A112" s="4" t="inlineStr">
        <is>
          <t>Adjusted EBITDA</t>
        </is>
      </c>
      <c r="B112" s="5" t="n">
        <v>398</v>
      </c>
      <c r="C112" s="5" t="n">
        <v>-2416</v>
      </c>
      <c r="D112" s="4" t="inlineStr">
        <is>
          <t xml:space="preserve"> </t>
        </is>
      </c>
    </row>
    <row r="113">
      <c r="A113" s="4" t="inlineStr">
        <is>
          <t>Net (loss) income</t>
        </is>
      </c>
      <c r="B113" s="5" t="n">
        <v>-451</v>
      </c>
      <c r="C113" s="5" t="n">
        <v>-3681</v>
      </c>
      <c r="D113" s="4" t="inlineStr">
        <is>
          <t xml:space="preserve"> </t>
        </is>
      </c>
    </row>
    <row r="114">
      <c r="A114" s="4" t="inlineStr">
        <is>
          <t>Depreciation, depletion, amortization and accretion</t>
        </is>
      </c>
      <c r="B114" s="5" t="n">
        <v>877</v>
      </c>
      <c r="C114" s="5" t="n">
        <v>1146</v>
      </c>
      <c r="D114" s="4" t="inlineStr">
        <is>
          <t xml:space="preserve"> </t>
        </is>
      </c>
    </row>
    <row r="115">
      <c r="A115" s="4" t="inlineStr">
        <is>
          <t>Loss (gains) on disposal of assets, net</t>
        </is>
      </c>
      <c r="B115" s="5" t="n">
        <v>0</v>
      </c>
      <c r="C115" s="5" t="n">
        <v>0</v>
      </c>
      <c r="D115" s="4" t="inlineStr">
        <is>
          <t xml:space="preserve"> </t>
        </is>
      </c>
    </row>
    <row r="116">
      <c r="A116" s="4" t="inlineStr">
        <is>
          <t>Stock based compensation</t>
        </is>
      </c>
      <c r="B116" s="5" t="n">
        <v>37</v>
      </c>
      <c r="C116" s="5" t="n">
        <v>37</v>
      </c>
      <c r="D116" s="4" t="inlineStr">
        <is>
          <t xml:space="preserve"> </t>
        </is>
      </c>
    </row>
    <row r="117">
      <c r="A117" s="4" t="inlineStr">
        <is>
          <t>Interest (income) expense and financing charges, net</t>
        </is>
      </c>
      <c r="B117" s="5" t="n">
        <v>-86</v>
      </c>
      <c r="C117" s="5" t="n">
        <v>83</v>
      </c>
      <c r="D117" s="4" t="inlineStr">
        <is>
          <t xml:space="preserve"> </t>
        </is>
      </c>
    </row>
    <row r="118">
      <c r="A118" s="4" t="inlineStr">
        <is>
          <t>Other expense (income), net</t>
        </is>
      </c>
      <c r="B118" s="5" t="n">
        <v>21</v>
      </c>
      <c r="C118" s="5" t="n">
        <v>-1</v>
      </c>
      <c r="D118" s="4" t="inlineStr">
        <is>
          <t xml:space="preserve"> </t>
        </is>
      </c>
    </row>
    <row r="119">
      <c r="A119" s="4" t="inlineStr">
        <is>
          <t>Provision for income taxes</t>
        </is>
      </c>
      <c r="B119" s="5" t="n">
        <v>0</v>
      </c>
      <c r="C119" s="5" t="n">
        <v>0</v>
      </c>
      <c r="D119" s="4" t="inlineStr">
        <is>
          <t xml:space="preserve"> </t>
        </is>
      </c>
    </row>
    <row r="120">
      <c r="A120" s="4" t="inlineStr">
        <is>
          <t>Interest on trade accounts receivable</t>
        </is>
      </c>
      <c r="B120" s="4" t="inlineStr">
        <is>
          <t xml:space="preserve"> </t>
        </is>
      </c>
      <c r="C120" s="5" t="n">
        <v>0</v>
      </c>
      <c r="D120" s="4" t="inlineStr">
        <is>
          <t xml:space="preserve"> </t>
        </is>
      </c>
    </row>
    <row r="121">
      <c r="A121" s="4" t="inlineStr">
        <is>
          <t>Adjusted EBITDA</t>
        </is>
      </c>
      <c r="B121" s="5" t="n">
        <v>398</v>
      </c>
      <c r="C121" s="5" t="n">
        <v>-2416</v>
      </c>
      <c r="D121" s="4" t="inlineStr">
        <is>
          <t xml:space="preserve"> </t>
        </is>
      </c>
    </row>
    <row r="122">
      <c r="A122" s="4" t="inlineStr">
        <is>
          <t>Total purchases of property, plant and equipment</t>
        </is>
      </c>
      <c r="B122" s="5" t="n">
        <v>93</v>
      </c>
      <c r="C122" s="5" t="n">
        <v>0</v>
      </c>
      <c r="D122" s="4" t="inlineStr">
        <is>
          <t xml:space="preserve"> </t>
        </is>
      </c>
    </row>
    <row r="123">
      <c r="A123" s="4" t="inlineStr">
        <is>
          <t>Total assets</t>
        </is>
      </c>
      <c r="B123" s="5" t="n">
        <v>112015</v>
      </c>
      <c r="C123" s="4" t="inlineStr">
        <is>
          <t xml:space="preserve"> </t>
        </is>
      </c>
      <c r="D123" s="6" t="n">
        <v>118855</v>
      </c>
    </row>
    <row r="124">
      <c r="A124" s="4" t="inlineStr">
        <is>
          <t>Sand | Operating Segments | Nonrelated Party</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venue reduction</t>
        </is>
      </c>
      <c r="B126" s="5" t="n">
        <v>6738</v>
      </c>
      <c r="C126" s="5" t="n">
        <v>4307</v>
      </c>
      <c r="D126" s="4" t="inlineStr">
        <is>
          <t xml:space="preserve"> </t>
        </is>
      </c>
    </row>
    <row r="127">
      <c r="A127" s="4" t="inlineStr">
        <is>
          <t>Cost of revenue</t>
        </is>
      </c>
      <c r="B127" s="5" t="n">
        <v>5476</v>
      </c>
      <c r="C127" s="5" t="n">
        <v>5731</v>
      </c>
      <c r="D127" s="4" t="inlineStr">
        <is>
          <t xml:space="preserve"> </t>
        </is>
      </c>
    </row>
    <row r="128">
      <c r="A128" s="4" t="inlineStr">
        <is>
          <t>Selling, general and administrative, exclusive of stock based compensation</t>
        </is>
      </c>
      <c r="B128" s="5" t="n">
        <v>865</v>
      </c>
      <c r="C128" s="6" t="n">
        <v>992</v>
      </c>
      <c r="D128" s="4" t="inlineStr">
        <is>
          <t xml:space="preserve"> </t>
        </is>
      </c>
    </row>
    <row r="129">
      <c r="A129" s="4" t="inlineStr">
        <is>
          <t>Sand | Intersegment Eliminations | Related Partie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 reduction</t>
        </is>
      </c>
      <c r="B131" s="6" t="n">
        <v>1</v>
      </c>
      <c r="C131" s="4" t="inlineStr">
        <is>
          <t xml:space="preserve"> </t>
        </is>
      </c>
      <c r="D13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2" customWidth="1" min="2" max="2"/>
    <col width="31" customWidth="1" min="3" max="3"/>
    <col width="22" customWidth="1" min="4" max="4"/>
    <col width="22" customWidth="1" min="5" max="5"/>
  </cols>
  <sheetData>
    <row r="1">
      <c r="A1" s="1" t="inlineStr">
        <is>
          <t>Subsequent Events (Details) $ in Thousands</t>
        </is>
      </c>
      <c r="D1" s="2" t="inlineStr">
        <is>
          <t>3 Months Ended</t>
        </is>
      </c>
    </row>
    <row r="2">
      <c r="B2" s="2" t="inlineStr">
        <is>
          <t>Apr. 11, 2025 USD ($)</t>
        </is>
      </c>
      <c r="C2" s="2" t="inlineStr">
        <is>
          <t>Apr. 03, 2025 USD ($) aircraft</t>
        </is>
      </c>
      <c r="D2" s="2" t="inlineStr">
        <is>
          <t>Mar. 31, 2025 USD ($)</t>
        </is>
      </c>
      <c r="E2" s="2" t="inlineStr">
        <is>
          <t>Mar.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agreement of aggregate amount</t>
        </is>
      </c>
      <c r="B4" s="4" t="inlineStr">
        <is>
          <t xml:space="preserve"> </t>
        </is>
      </c>
      <c r="C4" s="4" t="inlineStr">
        <is>
          <t xml:space="preserve"> </t>
        </is>
      </c>
      <c r="D4" s="6" t="n">
        <v>7231</v>
      </c>
      <c r="E4" s="6" t="n">
        <v>415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aircraft purchased | aircraft</t>
        </is>
      </c>
      <c r="B7" s="4" t="inlineStr">
        <is>
          <t xml:space="preserve"> </t>
        </is>
      </c>
      <c r="C7" s="5" t="n">
        <v>8</v>
      </c>
      <c r="D7" s="4" t="inlineStr">
        <is>
          <t xml:space="preserve"> </t>
        </is>
      </c>
      <c r="E7" s="4" t="inlineStr">
        <is>
          <t xml:space="preserve"> </t>
        </is>
      </c>
    </row>
    <row r="8">
      <c r="A8" s="4" t="inlineStr">
        <is>
          <t>Purchase agreement of aggregate amount</t>
        </is>
      </c>
      <c r="B8" s="4" t="inlineStr">
        <is>
          <t xml:space="preserve"> </t>
        </is>
      </c>
      <c r="C8" s="6" t="n">
        <v>11500</v>
      </c>
      <c r="D8" s="4" t="inlineStr">
        <is>
          <t xml:space="preserve"> </t>
        </is>
      </c>
      <c r="E8" s="4" t="inlineStr">
        <is>
          <t xml:space="preserve"> </t>
        </is>
      </c>
    </row>
    <row r="9">
      <c r="A9" s="4" t="inlineStr">
        <is>
          <t>Subsequent Event | Discontinued Operations, Disposed of by Sal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consideration per agreement</t>
        </is>
      </c>
      <c r="B11" s="6" t="n">
        <v>108700</v>
      </c>
      <c r="C11" s="4" t="inlineStr">
        <is>
          <t xml:space="preserve"> </t>
        </is>
      </c>
      <c r="D11" s="4" t="inlineStr">
        <is>
          <t xml:space="preserve"> </t>
        </is>
      </c>
      <c r="E11" s="4" t="inlineStr">
        <is>
          <t xml:space="preserve"> </t>
        </is>
      </c>
    </row>
    <row r="12">
      <c r="A12" s="4" t="inlineStr">
        <is>
          <t>Disposal group, including discontinued operation, consideration</t>
        </is>
      </c>
      <c r="B12" s="5" t="n">
        <v>108700</v>
      </c>
      <c r="C12" s="4" t="inlineStr">
        <is>
          <t xml:space="preserve"> </t>
        </is>
      </c>
      <c r="D12" s="4" t="inlineStr">
        <is>
          <t xml:space="preserve"> </t>
        </is>
      </c>
      <c r="E12" s="4" t="inlineStr">
        <is>
          <t xml:space="preserve"> </t>
        </is>
      </c>
    </row>
    <row r="13">
      <c r="A13" s="4" t="inlineStr">
        <is>
          <t>Proceeds from divestiture of interest in subsidiary</t>
        </is>
      </c>
      <c r="B13" s="5" t="n">
        <v>98300</v>
      </c>
      <c r="C13" s="4" t="inlineStr">
        <is>
          <t xml:space="preserve"> </t>
        </is>
      </c>
      <c r="D13" s="4" t="inlineStr">
        <is>
          <t xml:space="preserve"> </t>
        </is>
      </c>
      <c r="E13" s="4" t="inlineStr">
        <is>
          <t xml:space="preserve"> </t>
        </is>
      </c>
    </row>
    <row r="14">
      <c r="A14" s="4" t="inlineStr">
        <is>
          <t>Disposal group, including discontinued operation, consideration, escrow</t>
        </is>
      </c>
      <c r="B14" s="6" t="n">
        <v>10400</v>
      </c>
      <c r="C14" s="4" t="inlineStr">
        <is>
          <t xml:space="preserve"> </t>
        </is>
      </c>
      <c r="D14" s="4" t="inlineStr">
        <is>
          <t xml:space="preserve"> </t>
        </is>
      </c>
      <c r="E14" s="4" t="inlineStr">
        <is>
          <t xml:space="preserve"> </t>
        </is>
      </c>
    </row>
    <row r="15">
      <c r="A15" s="4" t="inlineStr">
        <is>
          <t>Disposal group, including discontinued operation, escrow period</t>
        </is>
      </c>
      <c r="B15" s="4" t="inlineStr">
        <is>
          <t>90 days</t>
        </is>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Mammoth Energy Services, Inc. (“Mammoth” or the “Company”), together with its subsidiaries, is an integrated, growth-oriented company serving both the oil and gas and the electric utility industries in North America and US territories. During the periods discussed in this report, Mammoth’s infrastructure services included engineering, design, construction, upgrade, maintenance and repair services to various publicly and privately owned utilities as well as repair and restoration services in response to storms and other disasters. The Company’s well completion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Additionally, the Company provides directional drilling, aviation services, equipment rentals, remote accommodations services and equipment manufacturing. The Company was incorporated in Delaware in June 2016. The Company’s operations are concentrated in North America. The Company operates its well completion and natural sand proppant segments and other services in the Permian Basin, the Utica Shale, the Eagle Ford Shale, the Marcellus Shale, the Granite Wash, the SCOOP, the STACK, the Cana-Woodford Shale, the Cleveland Sand and the oil sands located in Northern Alberta, Canada. The Company’s well completion and natural sand proppant segments and other services depend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Decreases in the commodity prices for oil and natural gas would have a material adverse effect on the Company’s results of operations and financial condition. During the periods presented in this report, the Company provided its infrastructure services primarily in the northeastern, southwestern, midwestern and western portions of the United States. The Company’s infrastructure segment depends on infrastructure spending on maintenance, upgrade, expansion and repair and restoration. Any prolonged decrease in spending by electric utility companies, delays or reductions in government appropriations or the failure of customers to pay their receivables could have a material adverse effect on the Company’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include the accounts of the Company and its subsidiaries and the variable interest entities (“VIE”) for which the Company is the primary beneficiary. See Note 11 for additional information regarding these entities. Al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Reclassifications Certain prior period balances in the notes to the unaudited condensed consolidated financial statements have been combined or reclassified to conform to current period presentation pursuant to Rule 10-01(a)(2) of Regulation S-X of the SEC. There was no impact on previously reported total assets, total liabilities, net loss or equity for the periods presented. Cash, Cash Equivalents and Restricted Cash All highly liquid investments with an original maturity of three months or less are considered cash equivalents. Restricted cash at March 31, 2025 and December 31, 2024 consisted of amounts held by the Company’s lender as collateral for a letter of credit and amounts held as collateral for bonds. The following table provides a reconciliation of “cash and cash equivalents” and “restricted cash” reported on the unaudited condensed consolidated balance sheets that sum to the total of the same such amounts shown on the unaudited condensed consolidated statements of cash flows: March 31, December 31, 2025 2024 Cash and cash equivalents $ 56,650 $ 60,967 Restricted cash 21,601 21,359 Total cash, cash equivalents and restricted cash shown in the unaudited condensed consolidated statements of cash flows $ 78,251 $ 82,326 Accounts Receivable, net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due date, which generally ranges from 30 to 60 days following the invoice date, and credit privileges may be revoked if balances remain unpaid. Interest on delinquent trade accounts receivable is recognized in other (expense) income, net on the unaudited condensed consolidated statements of operations and comprehensive income (loss) when chargeable and collectability is reasonably assured.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 Following is a rollforward of the changes in our allowance for expected credit losses for the three months ended March 31, 2025 (in thousands): Balance, December 31, 2024 $ 171,399 Change in provision for expected credit losses 61 Recoveries of receivables previously charged to credit loss expense (61) Write-offs charged against the provision (258) Balance, March 31, 2025 $ 171,141 The Company has made specific reserves consistent with Company policy which resulted in additions to allowance for expected credit losses totaling $0.1 million and $0.2 million for the three months ended March 31, 2025 and 2024, respectively. These additions were charged to credit loss expense and other expense based on the factors described above. PREPA During the period October 2017 through March 2019,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PREPA is currently subject to bankruptcy proceedings, which were filed in July 2017 and are currently pending in the United States District Court for the District of Puerto Rico (the “Title III Court”). On July 22, 2024, Cobra entered into a release and settlement agreement with PREPA and the Financial Oversight and Management Board for Puerto Rico (the “FOMB”), in its capacity as Title III representative for PREPA, to settle all outstanding matters between Cobra and PREPA (the “Settlement Agreement”). Pursuant to the terms of the Settlement Agreement, PREPA paid Cobra approximately $168.4 million in 2024 and, as of March 31, 2025, PREPA owes Cobra $20.0 million, which is payable within seven days following the effective date of PREPA’s plan of adjustment in its bankruptcy proceedings. Complete performance of the Settlement Agreement is not met until PREPA satisfies the remaining $20.0 million payment. Therefore, the Company recorded $170.7 million as an allowance for expected credit losses as a result of the Settlement Agreement during 2024. Refer to the Company’s Annual Report on Form 10-K for the year ended December 31, 2024, previously filed with the SEC for more information regarding the Settlement Agreement. During the three months ended March 31, 2024, the Company charged interest on delinquent accounts receivable pursuant to the terms of its agreements with PREPA totaling $10.5 million.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March 31, 2025 and December 31, 2024 and percentages of total revenue derived for the three months ended March 31, 2025 and 2024: REVENUE ACCOUNTS RECEIVABLE, NET Three Months Ended March 31, At March 31, At December 31, 2025 2024 2025 2024 Customer A (a) 12 % — % 10 % — % Customer B (a) 11 % — % — % 5 % Customer C (a) 6 % 5 % 5 % 11 % Customer D (a) 1 % 13 % — % — % Customer E (b) — % — % 26 % 25 % (a) Customers A, B, C and D are third-party customers. Revenue and the related accounts receivable balances earned from these customers were derived from the Company’s well completion services segment. (b) Customer E is a third-party customer. The accounts receivable balances with Customer E was derived from the Company’s infrastructure services segment. 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 which are listed below. The first two are considered observable and the third is considered unobservable.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fair value hierarchy for the three months ended March 31, 2025 and 2024. The Company’s financial instruments consist of cash and cash equivalents, restricted cash, accounts receivable, accounts payable as well as financing and operating lease obligations and financed insurance premium obligations. The carrying values of cash and cash equivalents, restricted cash, accounts receivable and accounts payable approximated fair value on March 31, 2025 and December 31, 2024 due to their short-term nature. The carrying values of amounts outstanding under financing and operating lease obligations and financed insurance premium obligations approximated fair value on March 31, 2025 and December 31, 2024, as the effective borrowing rates approximated market rates. Recurring Measurements The fair value of the Company’s cash equivalents measured on a recurring basis are carried at estimated fair value. Cash equivalents consist of money market accounts and treasury bills which the Company has classified as Level 1 given the active market for these assets. At March 31, 2025 and December 31, 2024, the Company had cash equivalents measured at fair value of $39.5 million and $56.5 million, respectively. Nonrecurring Measurements The Company estimates fair value to perform impairment tests on long-lived assets including property, plant and equipment and goodwill. The inputs used to determine such fair value may be based on internally developed cash flow models or market appraisals, both of which would generally be classified within Level 3 in the event that such assets were required to be measured and recorded at fair value. As discussed in Note 5, the Company changed the classification of its drilling rig assets from held for use to held for sale at March 31, 2025, which required the Company to estimate the fair value of such assets using Level 3 inputs described above. The Company determined that the fair value of its drilling rig assets exceeding the carrying value at March 31, 2025 and, therefore, no impairment was recognized. At December 31, 2024, certain of the Company’s assets used in its other services were triggered for impairment based on their operating cash flows. The Company used Level 3 inputs described above to estimate the fair value of these assets and determined the fair value exceeded the carrying value and, therefore, no impairment was recognized at December 31, 2024. New Accounting Pronouncements In December 2023, the FASB issued Accounting Standards Update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fiscal years beginning after December 15, 2024, with early adoption permitted, and should be applied on a prospective basis, with a retrospective option. The Company is currently assessing the impact of this ASU on the Company’s consolidated financial statements. In November 2024, the FASB issued ASU 2024-03, “Income Statement - Reporting Comprehensive Income - Expense Disaggregation Disclosures (Subtopic 220-40): Disaggregation of Income Statement Expenses”, which requires disclosure of specified information about certain costs and expenses. ASU 2024-03 is effective for fiscal years beginning after December 15, 2026 and interim periods beginning after December 15, 2027, with early adoption permitted, and should be applied either on a prospective basis or retrospective basis. The Company is currently assessing the impact of this ASU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2:47Z</dcterms:created>
  <dcterms:modified xmlns:dcterms="http://purl.org/dc/terms/" xmlns:xsi="http://www.w3.org/2001/XMLSchema-instance" xsi:type="dcterms:W3CDTF">2025-05-07T20:02:49Z</dcterms:modified>
</cp:coreProperties>
</file>